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History of the" sheetId="11" r:id="rId11"/>
    <s:sheet name="Recent Accounting Pronouncement" sheetId="12" r:id="rId12"/>
    <s:sheet name="Share-Based Compensation" sheetId="13" r:id="rId13"/>
    <s:sheet name="Inventories" sheetId="14" r:id="rId14"/>
    <s:sheet name="Property, Plant and Equipment" sheetId="15" r:id="rId15"/>
    <s:sheet name="Cost Classifications" sheetId="16" r:id="rId16"/>
    <s:sheet name="Income Taxes" sheetId="17" r:id="rId17"/>
    <s:sheet name="Long-Term Debt" sheetId="18" r:id="rId18"/>
    <s:sheet name="Earnings Per Share" sheetId="19" r:id="rId19"/>
    <s:sheet name="Commitments and Contingencies" sheetId="20" r:id="rId20"/>
    <s:sheet name="Fair Value Measurements" sheetId="21" r:id="rId21"/>
    <s:sheet name="Derivative Financial Instrument" sheetId="22" r:id="rId22"/>
    <s:sheet name="Related Party Transactions" sheetId="23" r:id="rId23"/>
    <s:sheet name="Business Segments" sheetId="24" r:id="rId24"/>
    <s:sheet name="Subsequent Events" sheetId="25" r:id="rId25"/>
    <s:sheet name="Organization and History of t26" sheetId="26" r:id="rId26"/>
    <s:sheet name="Share-Based Compensation (Table" sheetId="27" r:id="rId27"/>
    <s:sheet name="Inventories (Tables)" sheetId="28" r:id="rId28"/>
    <s:sheet name="Property, Plant and Equipment (" sheetId="29" r:id="rId29"/>
    <s:sheet name="Long-Term Debt (Tables)" sheetId="30" r:id="rId30"/>
    <s:sheet name="Earnings Per Share (Tables)" sheetId="31" r:id="rId31"/>
    <s:sheet name="Commitments and Contingencies (" sheetId="32" r:id="rId32"/>
    <s:sheet name="Fair Value Measurements (Tables" sheetId="33" r:id="rId33"/>
    <s:sheet name="Derivative Financial Instrume34" sheetId="34" r:id="rId34"/>
    <s:sheet name="Related Party Transactions (Tab" sheetId="35" r:id="rId35"/>
    <s:sheet name="Business Segments (Tables)" sheetId="36" r:id="rId36"/>
    <s:sheet name="Organization and History of t37" sheetId="37" r:id="rId37"/>
    <s:sheet name="Share-Based Compensation (Detai" sheetId="38" r:id="rId38"/>
    <s:sheet name="Share-Based Compensation (Det39" sheetId="39" r:id="rId39"/>
    <s:sheet name="Share-Based Compensation (Det40" sheetId="40" r:id="rId40"/>
    <s:sheet name="Share-Based Compensation (Det41" sheetId="41" r:id="rId41"/>
    <s:sheet name="Share-Based Compensation (Det42" sheetId="42" r:id="rId42"/>
    <s:sheet name="Share-Based Compensation (Det43" sheetId="43" r:id="rId43"/>
    <s:sheet name="Share-Based Compensation (Det44" sheetId="44" r:id="rId44"/>
    <s:sheet name="Share-Based Compensation (Det45" sheetId="45" r:id="rId45"/>
    <s:sheet name="Inventories (Details)" sheetId="46" r:id="rId46"/>
    <s:sheet name="Property, Plant and Equipment47" sheetId="47" r:id="rId47"/>
    <s:sheet name="Cost Classifications (Details)" sheetId="48" r:id="rId48"/>
    <s:sheet name="Income Taxes (Details)" sheetId="49" r:id="rId49"/>
    <s:sheet name="Long-Term Debt (Details)" sheetId="50" r:id="rId50"/>
    <s:sheet name="Long-Term Debt (Details 2)" sheetId="51" r:id="rId51"/>
    <s:sheet name="Long-Term Debt (Details 3)" sheetId="52" r:id="rId52"/>
    <s:sheet name="Earnings Per Share (Details)" sheetId="53" r:id="rId53"/>
    <s:sheet name="Commitments and Contingencies54" sheetId="54" r:id="rId54"/>
    <s:sheet name="Commitments and Contingencies55" sheetId="55" r:id="rId55"/>
    <s:sheet name="Commitments and Contingencies56" sheetId="56" r:id="rId56"/>
    <s:sheet name="Fair Value Measurements (Detail" sheetId="57" r:id="rId57"/>
    <s:sheet name="Fair Value Measurements (Deta58" sheetId="58" r:id="rId58"/>
    <s:sheet name="Derivative Financial Instrume59" sheetId="59" r:id="rId59"/>
    <s:sheet name="Derivative Financial Instrume60" sheetId="60" r:id="rId60"/>
    <s:sheet name="Derivative Financial Instrume61" sheetId="61" r:id="rId61"/>
    <s:sheet name="Related Party Transactions (Det" sheetId="62" r:id="rId62"/>
    <s:sheet name="Business Segments (Details)" sheetId="63" r:id="rId63"/>
    <s:sheet name="Business Segments (Details 2)"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5</t>
  </si>
  <si>
    <t>Oct. 27, 2015</t>
  </si>
  <si>
    <t>Document and Entity Information</t>
  </si>
  <si>
    <t>Entity Registrant Name</t>
  </si>
  <si>
    <t>CVR ENER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4</t>
  </si>
  <si>
    <t>Current assets:</t>
  </si>
  <si>
    <t>Cash and cash equivalents</t>
  </si>
  <si>
    <t>Accounts receivable, net of allowance for doubtful accounts of $0.4</t>
  </si>
  <si>
    <t>Inventories</t>
  </si>
  <si>
    <t>Prepaid expenses and other current assets</t>
  </si>
  <si>
    <t>Income tax receivable</t>
  </si>
  <si>
    <t>Deferred income taxes</t>
  </si>
  <si>
    <t>Due from parent</t>
  </si>
  <si>
    <t>Total current assets</t>
  </si>
  <si>
    <t>Property, plant and equipment, net of accumulated depreciation</t>
  </si>
  <si>
    <t>Intangible assets, net</t>
  </si>
  <si>
    <t>Goodwill</t>
  </si>
  <si>
    <t>Deferred financing costs, net</t>
  </si>
  <si>
    <t>Other long-term assets</t>
  </si>
  <si>
    <t>Total assets</t>
  </si>
  <si>
    <t>Current liabilities:</t>
  </si>
  <si>
    <t>Note payable and capital lease obligations</t>
  </si>
  <si>
    <t>Current portion of long-term debt</t>
  </si>
  <si>
    <t>Accounts payable</t>
  </si>
  <si>
    <t>Personnel accruals</t>
  </si>
  <si>
    <t>Accrued taxes other than income taxes</t>
  </si>
  <si>
    <t>Due to parent</t>
  </si>
  <si>
    <t>Deferred revenue</t>
  </si>
  <si>
    <t>Other current liabilities</t>
  </si>
  <si>
    <t>Total current liabilities</t>
  </si>
  <si>
    <t>Long-term liabilities:</t>
  </si>
  <si>
    <t>Long-term debt and capital lease obligations, net of current portion</t>
  </si>
  <si>
    <t>Other long-term liabilit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loss, net of tax</t>
  </si>
  <si>
    <t>Total CVR stockholders' equity</t>
  </si>
  <si>
    <t>Noncontrolling interest</t>
  </si>
  <si>
    <t>Total equity</t>
  </si>
  <si>
    <t>Total liabilities and equity</t>
  </si>
  <si>
    <t>CONDENSED CONSOLIDATED BALANCE SHEETS (Parenthetical) - USD ($) $ in Millions</t>
  </si>
  <si>
    <t>Statement of Financial Position [Abstract]</t>
  </si>
  <si>
    <t>Accounts receivable, allowance for doubtful accounts (in dollars)</t>
  </si>
  <si>
    <t>Common stock, par value (in dollars per share)</t>
  </si>
  <si>
    <t>Common stock, shares authorized</t>
  </si>
  <si>
    <t>Common stock, shares issued</t>
  </si>
  <si>
    <t>Treasury stock, shares</t>
  </si>
  <si>
    <t>CONDENSED CONSOLIDATED STATEMENTS OF OPERATIONS - USD ($) shares in Millions, $ in Millions</t>
  </si>
  <si>
    <t>3 Months Ended</t>
  </si>
  <si>
    <t>Sep. 30, 2014</t>
  </si>
  <si>
    <t>Income Statement [Abstract]</t>
  </si>
  <si>
    <t>Net sales</t>
  </si>
  <si>
    <t>Operating costs and expenses:</t>
  </si>
  <si>
    <t>Cost of product sold (exclusive of depreciation and amortization)</t>
  </si>
  <si>
    <t>Direct operating expenses (exclusive of depreciation and amortization)</t>
  </si>
  <si>
    <t>Flood insurance recovery</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Other income (expense), net</t>
  </si>
  <si>
    <t>Total other income (expense)</t>
  </si>
  <si>
    <t>Income before income taxes</t>
  </si>
  <si>
    <t>Income tax expense</t>
  </si>
  <si>
    <t>Net income</t>
  </si>
  <si>
    <t>Less: Net income attributable to noncontrolling interest</t>
  </si>
  <si>
    <t>Net income attributable to CVR Energy stockholders</t>
  </si>
  <si>
    <t>Basic earnings per share (in dollars per share)</t>
  </si>
  <si>
    <t>Diluted earnings per share (in dollars per share)</t>
  </si>
  <si>
    <t>Dividends declared per share (in dollars per share)</t>
  </si>
  <si>
    <t>Weighted-average common shares outstanding:</t>
  </si>
  <si>
    <t>Basic (in shares)</t>
  </si>
  <si>
    <t>Diluted (in shares)</t>
  </si>
  <si>
    <t>CONDENSED CONSOLIDATED STATEMENTS OF COMPREHENSIVE INCOME - USD ($) $ in Millions</t>
  </si>
  <si>
    <t>Statement of Comprehensive Income [Abstract]</t>
  </si>
  <si>
    <t>Other comprehensive income (loss):</t>
  </si>
  <si>
    <t>Unrealized gain on available-for-sale securities, net of tax of $0, $5.2, $12.6 and $5.2</t>
  </si>
  <si>
    <t>Net gain reclassified into income on sale of available-for-sale securities, net of tax of $0, $0, $(8.0) and $0</t>
  </si>
  <si>
    <t>Net gain reclassified into income on reclassification of available-for-sale securities to trading securities, net of tax of $0, $0, $(4.6) and $0 (Note 11)</t>
  </si>
  <si>
    <t>Change in fair value of interest rate swap, net of tax of $0, $0, $0 and $0</t>
  </si>
  <si>
    <t>Net loss reclassified into income on settlement of interest rate swap, net of tax of $0.1, $0.1, $0.2 and $0.2 (Note 12)</t>
  </si>
  <si>
    <t>Total other comprehensive income</t>
  </si>
  <si>
    <t>Comprehensive income</t>
  </si>
  <si>
    <t>Less: Comprehensive income attributable to noncontrolling interest</t>
  </si>
  <si>
    <t>Comprehensive income attributable to CVR Energy stockholders</t>
  </si>
  <si>
    <t>CONDENSED CONSOLIDATED STATEMENTS OF COMPREHENSIVE INCOME (Parenthetical) - USD ($) $ in Millions</t>
  </si>
  <si>
    <t>Unrealized gain on available-for-sale securities, tax</t>
  </si>
  <si>
    <t>Net gain reclassified into income on sale of AFS securities, tax</t>
  </si>
  <si>
    <t>Net gain reclassified into income on reclassification of available-for-sale securities to trading securities, tax</t>
  </si>
  <si>
    <t>Change in fair value of interest rate swap, tax</t>
  </si>
  <si>
    <t>Net loss reclassified into income on settlement of interest rate swap, tax</t>
  </si>
  <si>
    <t>CONDENSED CONSOLIDATED STATEMENT OF CHANGES IN EQUITY - USD ($) $ in Millions</t>
  </si>
  <si>
    <t>Total</t>
  </si>
  <si>
    <t>CVR Partners, LP</t>
  </si>
  <si>
    <t>CVR Refining, LP</t>
  </si>
  <si>
    <t>Total CVR Stockholders' Equity</t>
  </si>
  <si>
    <t>$0.01 Par Value Common Stock</t>
  </si>
  <si>
    <t>Additional Paid-In Capital</t>
  </si>
  <si>
    <t>Retained Deficit</t>
  </si>
  <si>
    <t>Treasury Stock</t>
  </si>
  <si>
    <t>Accumulated Other Comprehensive Loss</t>
  </si>
  <si>
    <t>Noncontrolling Interest</t>
  </si>
  <si>
    <t>Noncontrolling InterestCVR Partners, LP</t>
  </si>
  <si>
    <t>Noncontrolling InterestCVR Refining, LP</t>
  </si>
  <si>
    <t>Balance at Dec. 31, 2014</t>
  </si>
  <si>
    <t>Balance (in shares) at Dec. 31, 2014</t>
  </si>
  <si>
    <t>Increase (Decrease) in Stockholders' Equity</t>
  </si>
  <si>
    <t>Dividends paid to CVR Energy stockholders</t>
  </si>
  <si>
    <t>Distributions to noncontrolling interest holders</t>
  </si>
  <si>
    <t>Share-based compensation</t>
  </si>
  <si>
    <t>Net gain on interest rate swaps, net of tax</t>
  </si>
  <si>
    <t>Balance at Sep. 30, 2015</t>
  </si>
  <si>
    <t>Balance (in shares) at Sep. 30, 2015</t>
  </si>
  <si>
    <t>Balance (in shares) at Jun. 30, 2015</t>
  </si>
  <si>
    <t>CONDENSED CONSOLIDATED STATEMENT OF CHANGES IN EQUITY (Parenthetical) - $ / shares</t>
  </si>
  <si>
    <t>Statement of Stockholders' Equity [Abstract]</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Gain on sale of available-for-sale securities</t>
  </si>
  <si>
    <t>(Gain) loss on derivatives, net</t>
  </si>
  <si>
    <t>Current period settlements on derivative contracts</t>
  </si>
  <si>
    <t>Changes in assets and liabilities:</t>
  </si>
  <si>
    <t>Accounts receivable</t>
  </si>
  <si>
    <t>Accrued income taxes</t>
  </si>
  <si>
    <t>Net cash provided by operating activities</t>
  </si>
  <si>
    <t>Cash flows from investing activities:</t>
  </si>
  <si>
    <t>Capital expenditures</t>
  </si>
  <si>
    <t>Proceeds from sale of assets</t>
  </si>
  <si>
    <t>Purchase of available-for-sale securities</t>
  </si>
  <si>
    <t>Proceeds from sale of available-for-sale securities</t>
  </si>
  <si>
    <t>Net cash used in investing activities</t>
  </si>
  <si>
    <t>Cash flows from financing activities:</t>
  </si>
  <si>
    <t>Payment of capital lease obligations</t>
  </si>
  <si>
    <t>Dividends to CVR Energy's stockholders</t>
  </si>
  <si>
    <t>Net cash used in financing activities</t>
  </si>
  <si>
    <t>Net increase (decrease) in cash and cash equivalents</t>
  </si>
  <si>
    <t>Cash and cash equivalents, beginning of period</t>
  </si>
  <si>
    <t>Cash and cash equivalents, end of period</t>
  </si>
  <si>
    <t>Supplemental disclosures:</t>
  </si>
  <si>
    <t>Cash paid for income taxes, net of refunds</t>
  </si>
  <si>
    <t>Cash paid for interest net of capitalized interest of $2.3 and $8.2 in 2015 and 2014, respectively</t>
  </si>
  <si>
    <t>Non-cash investing and financing activities:</t>
  </si>
  <si>
    <t>Construction in process additions included in accounts payable</t>
  </si>
  <si>
    <t>Change in accounts payable related to construction in process additions</t>
  </si>
  <si>
    <t>Second Underwritten Offering | CVR Refining, LP</t>
  </si>
  <si>
    <t>Proceeds from CVR Refining's June 2014 offering, net of offering costs</t>
  </si>
  <si>
    <t>CONDENSED CONSOLIDATED STATEMENTS OF CASH FLOWS (Parenthetical) - USD ($) $ in Millions</t>
  </si>
  <si>
    <t>Statement of Cash Flows [Abstract]</t>
  </si>
  <si>
    <t>Capitalized interest</t>
  </si>
  <si>
    <t>Organization and History of the Company and Basis of Presentation</t>
  </si>
  <si>
    <t>Organization, Consolidation and Presentation of Financial Statements [Abstract]</t>
  </si>
  <si>
    <t>(1) Organization and History of the Company and Basis of Presentation Organization The "Company," "CVR Energy" or "CVR" are used in this Report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 reports in two business segments: the petroleum segment (the operations of CVR Refining) and the nitrogen fertilizer segment (the operations of CVR Partners). CVR's common stock is listed on the NYSE under the symbol "CVI." On May 7, 2012, an affiliate of Icahn Enterprises L.P. ("IEP") announced that they had acquired control of CVR pursuant to a tender offer for all of the Company's common stock (the "IEP Acquisition"). As of September 30, 2015 , IEP and its affiliates owned approximately 82% of all outstanding shares. CVR Partners, LP On April 13, 2011, the Nitrogen Fertilizer Partnership completed its initial public offering (the "Nitrogen Fertilizer Partnership IPO"). The common units, which are listed on the NYSE, began trading on April 8, 2011 under the symbol "UAN." In connection with the Nitrogen Fertilizer Partnership IPO and through May 27, 2013, the Company recorded a 30% noncontrolling interest for the common units sold into the public market. On May 28, 2013, Coffeyville Resources, LLC ("CRLLC"), a wholly-owned subsidiary of the Company, completed a registered public offering whereby it sold 12,000,000 common units to the public (the "Secondary Offering"). Subsequent to the closing of the Secondary Offering and as of September 30, 2015 , public security holders held approximately 47% of the total outstanding Nitrogen Fertilizer Partnership common units, and CRLLC held approximately 53% of the total Nitrogen Fertilizer Partnership common units. In addition, CRLLC owns 100%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 Subsequent to the completion of the pending mergers, which are discussed in the "CVR Partners, LP - Pending Mergers" section below, the Nitrogen Fertilizer Partnership estimates that CRLLC will hold approximately 34% of the Nitrogen Fertilizer Partnership's common units and 100% of the general partner interest. 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 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members of the board of directors of the general partner are not elected by the common unitholders and are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 CVR Partners, LP - Pending Mergers On August 9, 2015, CVR Partners, including its two newly-created direct wholly-owned subsidiaries Lux Merger Sub 1 LLC ("Merger Sub 1") and Lux Merger Sub 2 LLC ("Merger Sub 2"), entered into an Agreement and Plan of Merger (the "Merger Agreement") with Rentech Nitrogen Partners, L.P., a publicly traded partnership whose common units are listed on the New York Stock Exchange under the ticker symbol "RNF" ("Rentech Nitrogen"), and Rentech Nitrogen GP, LLC ("Rentech Nitrogen GP"), pursuant to which CVR Partners will acquire Rentech Nitrogen and Rentech Nitrogen GP. The Merger Agreement provides that, upon the terms and subject to the conditions set forth therein, Merger Sub 1 will be merged with and into Rentech Nitrogen GP, with Rentech Nitrogen GP continuing as the surviving entity and a wholly-owned subsidiary of CVR Partners, and Merger Sub 2 will be merged with and into Rentech Nitrogen, with Rentech Nitrogen continuing as the surviving entity and a wholly-owned subsidiary of CVR Partners (together, the "mergers"). Under the terms of the Merger Agreement, holders of common units representing limited partner interests in Rentech Nitrogen ("Rentech Nitrogen common units") eligible to receive consideration will receive 1.04 common units (the "unit consideration") representing limited partner interests in CVR Partners ("CVR Partners common units") and $2.57 in cash, without interest, (the "cash consideration" and together with the unit consideration, the "merger consideration") for each Rentech Nitrogen common unit. Phantom units granted and outstanding under Rentech Nitrogen's equity plans and held by an employee who will continue in the employment of a CVR Partners-affiliated entity upon closing of the mergers will be canceled and replaced with new incentive awards of substantially equivalent value and on similar terms. Each phantom unit granted and outstanding and held by (i) an employee who will not continue in employment of a CVR Partners-affiliated entity, or (ii) a director of Rentech Nitrogen GP will, upon closing of the mergers, vest in full and be entitled to receive the merger consideration. The unit consideration is fixed, and the number of units included in the merger consideration will not be adjusted to reflect changes in the price of Rentech Nitrogen common units or CVR Partners common units. CVR Partners is expected to issue approximately 40.7 million CVR Partners common units to former Rentech Nitrogen common unitholders pursuant to the mergers. Rentech Nitrogen owns and operates two fertilizer facilities. The facility located in East Dubuque, Illinois (the "East Dubuque facility") produces primarily ammonia and UAN using natural gas as the facility's primary feedstock. The facility located in Pasadena, Texas (the "Pasadena facility") produces ammonium sulfate, ammonium thiosulfate and sulfuric acid, using ammonia and sulfur as the facility's primary feedstocks. Rentech Nitrogen is required to sell or spin off its Pasadena facility as a condition to closing of the mergers (unless waived), and Rentech Nitrogen common unitholders may receive additional consideration for the Pasadena facility in the event such a sale or spin-off is consummated. The completion of the mergers is subject to satisfaction or waiver of closing conditions, including (i) the adoption of the Merger Agreement by holders of a majority of the outstanding Rentech Nitrogen common units, (ii) the effectiveness of a registration statement on Form S-4, (iii) the approval for listing of the CVR Partners common units issuable as part of the merger consideration on the New York Stock Exchange, (iv) the sale or spin-off by Rentech Nitrogen of Rentech Nitrogen's Pasadena facility on terms specified in the Merger Agreement, (v) the absence of certain events of default under the indenture governing Rentech Nitrogen's 6.5% Second Lien Senior Secured Notes due 2021 and (vi) other customary conditions. On September 17, 2015, CVR Partners filed a registration statement on Form S-4 with the Securities and Exchange Commission ("SEC") to register the CVR Partners common units issuable as part of the merger consideration. The Merger Agreement includes customary restrictions on the conduct of the Nitrogen Fertilizer Partnership's business prior to the completion of the mergers, generally requiring the Nitrogen Fertilizer Partnership to conduct its business in the ordinary course and subjecting the Nitrogen Fertilizer Partnership to a variety of specified limitations. In accordance with the terms of the Merger Agreement, beginning with the distribution for the third quarter of 2015 and until the closing of the mergers, the Nitrogen Fertilizer Partnership may not make or declare distributions in excess of available cash for distribution in respect of any quarter. The Merger Agreement contains certain termination rights for both CVR Partners and Rentech Nitrogen and further provides that upon termination of the Merger Agreement, under certain circumstances, either party may be required to make an expense reimbursement payment of $10.0 million , and Rentech Nitrogen may be required to pay CVR Partners a termination fee equal to $31.2 million . Simultaneously with the execution of the Merger Agreement, CVR Partners entered into a commitment letter (the "commitment letter") with CRLLC, pursuant to which CRLLC has committed to, on the terms and subject to the conditions set forth in the commitment letter, make available to CVR Partners term loan financing of up to $150.0 million , which amounts would be available solely to fund the repayment of all of the loans outstanding under Rentech Nitrogen's existing $50.0 million credit facility with General Electric Capital Corporation, the cash consideration and expenses associated with the mergers. The term loan facility will bear interest at a rate of three-month LIBOR plus 3.0% per annum. Calculation of interest shall be on the basis of the actual number of days elapsed over a 360 -day year. Such term loan, if drawn, would have a one -year term. Further, simultaneously with the execution of the Merger Agreement, CVR Partners entered into the voting and support agreement with Rentech Inc. and certain of its wholly-owned subsidiaries, who collectively hold a sufficient number of Rentech Nitrogen common units to approve the proposed mergers without the affirmative vote of any other Rentech Nitrogen common unitholders, pursuant to which such holders of Rentech Nitrogen common units have agreed to, among other things, vote in favor of the Merger Agreement. CVR Partners common unitholders are not required to adopt the Merger Agreement or approve the mergers or the issuance of CVR Partners common units in connection with the mergers. See Note 10 ("Commitments and Contingencies") for discussion of litigation related to the pending mergers. CVR Refining, LP On January 23, 2013, the Refining Partnership completed the initial public offering of its common units representing limited partner interests (the "Refining Partnership IPO"). The common units, which are listed on the NYSE, began trading on January 17, 2013 under the symbol "CVRR." On May 20, 2013, the Refining Partnership completed an underwritten offering (the "Underwritten Offering") by selling additional common units to the public. In connection with the Underwritten Offering, American Entertainment Properties Corporation ("AEPC"), an affiliate of IEP, also purchased common units in a privately negotiated transaction with a subsidiary of CVR, which was completed on May 29, 2013. Following the closing of the Underwritten Offering and sale of common units to AEPC and prior to June 30, 2014, public security holders held approximately 29% of the total Refining Partnership common units (including units owned by affiliates of IEP representing 4% of the total Refining Partnership common units), and CVR Refining Holdings, LLC ("CVR Refining Holdings"), a wholly-owned subsidiary of the Company, held approximately 71% of the total Refining Partnership common units. On June 30, 2014, the Refining Partnership completed a second underwritten offering (the "Second Underwritten Offering") by selling 6,500,000 common units to the public at a price of $26.07 per unit. The Refining Partnership utilized net proceeds of approximately $164.1 million from the Second Underwritten Offering to redeem 6,500,000 common units from CVR Refining Holdings. Subsequent to the closing of the Second Underwritten Offering and through July 23, 2014, public security holders held approximately 33% of the total Refining Partnership common units, and CVR Refining Holdings held approximately 67% of the total Refining Partnership common units. On July 24, 2014, the Refining Partnership sold an additional 589,100 common units to the public in connection with the underwriters' exercise of their option to purchase additional common units. The Refining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in connection with the underwriters' exercise of their remaining option to purchase additional common units. CVR Refining Holdings received net proceeds of approximately $9.7 million . Subsequent to the closing of the underwriters' option for the Second Underwritten Offering and as of September 30, 2015 , public security holders held approximately 34% of the total Refining Partnership common units (including units owned by affiliates of IEP, representing 4% of the total Refining Partnership common units), and CVR Refining Holdings held approximately 66% of the total Refining Partnership common units. In addition, CVR Refining Holdings owns 100% of the Refining Partnership's general partner, CVR Refining GP, LLC, which holds a non-economic general partner interest. The noncontrolling interest reflected on the Condensed Consolidated Balance Sheets of CVR is impacted by the net income of, and distributions from, the Refining Partnership. The Refining Partnership's general partner manages the Refining Partnership's activities subject to the terms and conditions specified in the Refining Partnership's partnership agreement. The Refining Partnership's general partner is owned by CVR Refining Holdings. 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unitholders and are not subject to re-election on a regular basis. The officers of the general partner manage the day-to-day affairs of the business of the Refining Partnership. 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 The Refining Partnership entered into a services agreement on December 31, 2012, pursuant to which the Refining Partnership and its general partner obtain certain management and other services from CVR Energy. In addition, by virtue of the fact that the Refining Partnership is a controlled affiliate of CVR Energy, the Refining Partnership is bound by an omnibus agreement entered into by CVR Energy, CVR Partners and the general partner of CVR Partners, pursuant to which the Refining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50% of the Nitrogen Fertilizer Partnership's outstanding units. Basis of Presentation The accompanying condensed consolidated financial statements were prepared in accordance with U.S. generally accepted accounting principles ("GAAP") and in accordance with the rules and regulations of the SEC. The condensed consolidated financial statements include the accounts of CVR and its majority-owned direct and indirect subsidiaries including the Nitrogen Fertilizer Partnership, the Refining Partnership and their respective subsidiaries.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4 audited consolidated financial statements and notes thereto included in CVR's Annual Report on Form 10-K for the year ended December 31, 2014 , which was filed with the SEC as of February 20, 2015 (the "2014 Form 10-K"). The Nitrogen Fertilizer Partnership and the Refining Partnership are both consolidated based upon the fact that their general partners are owned by CVR and, therefore, CVR has the ability to control their activities. The general partners of the Nitrogen Fertilizer Partnership and the Refining Partnership manage their respective operations and activities subject to the terms and conditions specified in their respective partnership agreements. The operations of each general partner in its capacity as general partner are managed by its board of directors. The limited rights of the common unitholders of the Nitrogen Fertilizer Partnership and the Refining Partnership are demonstrated by the fact that the common unitholders have no right to elect either general partner or either general partner's directors on an annual or other continuing basis. Each general partner can only be removed by a vote of the holders of at least 66 2/3% of the outstanding common units, including any common units owned by the general partner and its affiliates (including CVR) voting together as a single class. Actions by the general partner that are made in its individual capacity are made by the CVR subsidiary that serves as the sole member of the general partner and not by the board of directors of the general partner. The officers of the general partner manage the day-to-day affairs of the business. The majority of the officers of both general partners are also officers of CVR. Based upon the general partner's role and rights as afforded by the partnership agreements and the limited rights afforded to the limited partners, the condensed consolidated financial statements of CVR will include the assets, liabilities, cash flows, revenues and expenses of the Nitrogen Fertilizer Partnership and the Refining Partnership. In the opinion of the Company's management, the accompanying condensed consolidated financial statements reflect all adjustments (consisting only of normal recurring adjustments) that are necessary to fairly present the financial position of the Company as of September 30, 2015 and December 31, 2014 , the results of operations and comprehensive income for the three and nine month periods ended September 30, 2015 and 2014 , changes in equity for the nine month period ended September 30, 2015 and cash flows of the Company for the nine month periods ended September 30, 2015 and 2014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5 or any other interim or annual period.</t>
  </si>
  <si>
    <t>Recent Accounting Pronouncements</t>
  </si>
  <si>
    <t>Accounting Changes and Error Corrections [Abstract]</t>
  </si>
  <si>
    <t>(2) Recent Accounting Pronouncements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not yet selected a transition method and is currently evaluating the standard and the impact on its consolidated financial statements and footnote disclosure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VIE") unless the limited partners hold substantive kick-out rights or participating rights. The standard is effective for interim and annual periods beginning after December 15, 2015. The Company is currently evaluating the standard and the impact, if any,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Company expects that the adoption of ASU 2015-03 will result in a reclassification of certain debt issuance costs on the Condensed Consolidated Balance Sheets.</t>
  </si>
  <si>
    <t>Share-Based Compensation</t>
  </si>
  <si>
    <t>Disclosure of Compensation Related Costs, Share-based Payments [Abstract]</t>
  </si>
  <si>
    <t>(3) Share-Based Compensation Long-Term Incentive Plan – CVR Energy 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September 30, 2015 , only restricted stock units under the LTIP remain outstanding. Individuals who are eligible to receive awards and grants under the LTIP include the Company's employees, officers, consultants, advisors and directors. The LTIP authorized a share pool of 7,500,000 shares of the Company's common stock, 1,000,000 of which may be issued in respect of incentive stock options. Restricted Stock Units A summary of restricted stock units grant activity and changes during the nine months ended September 30, 2015 is presented below: Shares Weighted-Average Grant-Date Non-vested at January 1, 2015 48,011 $ 45.89 Granted — — Vested (5,687 ) 31.56 Forfeited (4,102 ) 47.68 Non-vested at September 30, 2015 38,222 $ 47.83 Through the LTIP, shares of restricted common stock were previously granted to employees of the Company. These restricted shares are generally graded-vesting awards, which vest over a three -year period. Compensation expense is recognized on a straight-line basis over the vesting period of the respective tranche of the award. The IEP Acquisition and related Transaction Agreement dated April 18, 2012 between CVR and an affiliate of IEP (the "Transaction Agreement") triggered a modification to outstanding awards under the LTIP. Pursuant to the Transaction Agreement, restricted shares scheduled to vest in 2013, 2014 and 2015 were converted to restricted stock units whereby the awards would be settled in cash upon vesting in an amount equal to the lesser of the offer price of $30.00 per share or the fair market value as determined at the most recent valuation date of December 31 of each year. The awards are remeasured at each subsequent reporting date until they vest. As a result of the modification of the awards, the classification changed from equity-classified awards to liability-classified awards. In 2012 and 2013, restricted stock units and dividend equivalent rights were granted to certain employees of CVR. The awards are expected to vest over three years , with one-third of the award vesting each year. Each restricted stock unit and dividend equivalent right represents the right to receive, upon vesting, a cash payment equal to (i) the fair market value of one share of the Company's common stock, plus (ii) the cash value of all dividends declared and paid by the Company per share of the Company's common stock from the grant date to and including the vesting date. The awards, which are liability-classified, are remeasured at each subsequent reporting date until they vest. As of September 30, 2015 , there was approximately $0.2 million of total unrecognized compensation cost related to non-vested restricted stock units and associated dividend equivalent rights to be recognized over a weighted-average period of approximately 0.3 years . Total compensation expense for the three months ended September 30, 2015 and 2014 was approximately $0.3 million and $0.7 million , respectively. Total compensation expense for the nine months ended September 30, 2015 and 2014 was approximately $0.6 million and $2.2 million , respectively, related to the awards. As of September 30, 2015 and December 31, 2014 , the Company had a liability of $2.1 million and $1.7 million , respectively, for non-vested restricted stock unit awards and associated dividend equivalent rights, which is recorded in personnel accruals on the Condensed Consolidated Balance Sheets. Performance Unit Awards Mr. Lipinski's performance unit awards were fully vested as of December 31, 2014 and paid as of March 31, 2015 with no remaining performance unit awards outstanding. Total compensation expense for the three and nine months ended September 30, 2014 related to the performance awards was approximately $0.1 million and $3.8 million , respectively. Long-Term Incentive Plan – CVR Partners Phantom Units CVR Partners has a long-term incentive plan ("CVR Partners LTIP") that provides for the grant of options, unit appreciation rights, distribution equivalent rights, restricted units, phantom units and other unit-based awards. The maximum number of common units issuable under the CVR Partners LTIP is 5,000,000 . Individuals who are eligible to receive awards under the CVR Partners LTIP include (i) employees of the Nitrogen Fertilizer Partnership and its subsidiaries, (ii) employees of its general partner, (iii) members of the board of directors of its general partner and (iv) employees, consultants and directors of CVR Energy. Through the CVR Partners LTIP, phantom units have been awarded to employees of the Nitrogen Fertilizer Partnership and its general partner and to members of the board of directors of its general partner. In 2013 and 2014, awards of phantom units and distribution equivalent rights were granted to certain employees of the Nitrogen Fertilizer Partnership and its subsidiaries and its general partner. Thes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are remeasured at each subsequent reporting date until they vest. A summary of the phantom unit activity and changes under the CVR Partners LTIP during the nine months ended September 30, 2015 is presented below: Phantom Units Weighted-Average Grant-Date Non-vested at January 1, 2015 243,946 $ 11.07 Granted — — Vested — — Forfeited (2,388 ) 10.99 Non-vested at September 30, 2015 241,558 $ 11.08 As of September 30, 2015 , there was approximately $1.3 million of total unrecognized compensation cost related to the awards under the CVR Partners LTIP to be recognized over a weighted-average period of 1.1 years . Total compensation expense for the three months ended September 30, 2015 and 2014 related to the awards under the CVR Partners LTIP was approximately $0.1 million and $(0.1) million , respectively. Total compensation expense recorded for the nine months ended September 30, 2015 and 2014 related to the awards under the CVR Partners LTIP was approximately $1.1 million and $0.4 million , respectively. As of September 30, 2015 and December 31, 2014 , the Nitrogen Fertilizer Partnership had a liability of $1.3 million and $0.2 million , respectively, for cash settled non-vested phantom unit awards and associated distribution equivalent rights, which is recorded in personnel accruals on the Condensed Consolidated Balance Sheets. Performance-Based Phantom Units In May 2014, the Nitrogen Fertilizer Partnership entered into a Phantom Unit Agreement with the Chief Executive Officer and President of its general partner that included performance-based phantom units and distribution equivalent rights. Compensation cost is being recognized over the performance cycles of January 1, 2015 to December 31, 2015 and January 1, 2016 to December 31, 2016, as the services are provided. Each phantom unit and distribution equivalent right represents the right to receive, upon vesting, a cash payment equal to (i) the average closing price of the Nitrogen Fertilizer Partnership's common units in accordance with the award agreement, multiplied by a performance factor that is based upon the level of the Nitrogen Fertilizer Partnership's production of UAN, and (ii) the per unit cash value of all distributions declared and paid by the Nitrogen Fertilizer Partnership from the grant date to and including the vesting date. Total compensation expense recorded for the three and nine months ended September 30, 2015 and 2014 related to the award was not material. Based on current estimates of performance thresholds for the remaining performance cycles, unrecognized compensation expense and the liability associated with the unvested phantom units at September 30, 2015 were also not material.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 Individuals who are eligible to receive awards under the CVR Refining LTIP include (i) employees of the Refining Partnership and its subsidiaries, (ii) employees of the general partner, (iii) members of the board of directors of the general partner and (iv) certain employees, consultants and directors of CRLLC and CVR Energy who perform services for the benefit of the Refining Partnership. In 2013, 2014 and 2015,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the awards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phantom unit activity and changes under the CVR Refining LTIP during the nine months ended September 30, 2015 is presented below: Units Weighted-Average Grant-Date Fair Value Non-vested at January 1, 2015 403,947 $ 18.89 Granted 15,112 19.85 Vested — — Forfeited (52,098 ) 18.87 Non-vested at September 30, 2015 366,961 $ 18.93 As of September 30, 2015 , there was approximately $3.9 million of total unrecognized compensation cost related to the awards under the CVR Refining LTIP to be recognized over a weighted-average period of 1.1 years . Total compensation expense recorded for the three months ended September 30, 2015 and 2014 related to the awards under the CVR Refining LTIP was approximately $1.2 million and $0.6 million , respectively. Total compensation expense recorded for the nine months ended September 30, 2015 and 2014 related to the awards under the CVR Refining LTIP was approximately $3.2 million and $2.1 million , respectively. As of September 30, 2015 and December 31, 2014 , the Refining Partnership had a liability of $4.2 million and $1.0 million , respectively, for non-vested phantom unit awards and associated distribution equivalent rights, which is recorded in personnel accruals on the Condensed Consolidated Balance Sheets. In December 2014, the Company granted an award of 227,927 incentive units in the form of stock appreciation rights ("SARs") to an executive of CVR Energy. In April 2015, the award granted was cancel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Refining Partnership's common units for the first ten trading days in the month prior to vesting over the grant price of the SAR. The fair value will be adjusted to include all distributions declared and paid by the Refining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three and nine months ended September 30, 2015 and the liability as of September 30, 2015 were not material. Incentive Unit Awards In 2013, 2014 and 2015, the Company granted awards of incentive units and distribution equivalent rights to certain employees of CRLLC, CVR Energy and CVR GP, LLC. The awards are generally graded 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incentive unit activity and changes during the nine months ended September 30, 2015 is presented below: Incentive Units Weighted-Average Grant-Date Fair Value Non-vested at January 1, 2015 435,515 $ 18.95 Granted 24,973 19.58 Vested — — Forfeited (15,730 ) 19.46 Non-vested at September 30, 2015 444,758 $ 18.96 As of September 30, 2015 , there was approximately $4.7 million of total unrecognized compensation cost related to non-vested incentive units and associated distribution equivalent rights to be recognized over a weighted-average period of approximately 1.1 years . Total compensation expense for the three months ended September 30, 2015 and 2014 related to the awards was approximately $1.5 million and $0.6 million , respectively. Total compensation expense for the nine months ended September 30, 2015 and 2014 related to the awards was approximately $3.9 million and $2.2 million , respectively. As of September 30, 2015 and December 31, 2014 , the Company had a liability of $4.7 million and $0.8 million , respectively, for non-vested incentive units and associated distribution equivalent rights, which is recorded in personnel accruals on the Condensed Consolidated Balance Sheets.</t>
  </si>
  <si>
    <t>Inventory Disclosure [Abstract]</t>
  </si>
  <si>
    <t>(4) Inventories Inventories consist primarily of domestic and foreign crude oil, blending stock and components, work-in-progress, fertilizer products, and refined fuels and by-products. For all periods presented, inventories are valued at the lower of the first-in, first-out ("FIFO") cost or market for fertilizer products,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Inventories consisted of the following: September 30, 2015 December 31, 2014 (in millions) Finished goods $ 134.1 $ 176.2 Raw materials and precious metals 78.8 88.0 In-process inventories 10.7 20.6 Parts and supplies 61.1 44.8 $ 284.7 $ 329.6</t>
  </si>
  <si>
    <t>Property, Plant and Equipment</t>
  </si>
  <si>
    <t>Property, Plant and Equipment [Abstract]</t>
  </si>
  <si>
    <t>Property, Plant, and Equipment</t>
  </si>
  <si>
    <t>(5) Property, Plant and Equipment A summary of costs for property, plant and equipment is as follows: September 30, 2015 December 31, 2014 (in millions) Land and improvements $ 38.1 $ 37.4 Buildings 52.3 50.4 Machinery and equipment 2,638.6 2,581.2 Automotive equipment 23.3 22.1 Furniture and fixtures 20.7 19.0 Leasehold improvements 3.4 3.4 Aircraft 3.6 3.7 Railcars 14.9 14.5 Construction in progress 156.8 71.5 2,951.7 2,803.2 Accumulated depreciation 1,003.0 887.2 Total property, plant and equipment, net $ 1,948.7 $ 1,916.0 Capitalized interest recognized as interest expense for the three months ended September 30, 2015 and 2014 totaled approximately $1.2 million and $3.0 million , respectively. Capitalized interest recognized as a reduction in interest expense for the nine months ended September 30, 2015 and 2014 totaled approximately $2.3 million and $8.2 million , respectively. Land, buildings and equipment that are under a capital lease obligation had an original carrying value of approximately $24.8 million at both September 30, 2015 and December 31, 2014 . Amortization of assets held under capital leases is included in depreciation expense.</t>
  </si>
  <si>
    <t>Cost Classifications</t>
  </si>
  <si>
    <t>Costs and Expenses [Abstract]</t>
  </si>
  <si>
    <t>(6) Cost Classifications Cost of product sold (exclusive of depreciation and amortization) includes cost of crude oil, other feedstocks, blendstocks, purchased refined products, pet coke expense, renewable identification numbers ("RINs") expense and freight and distribution expenses. Cost of product sold excludes depreciation and amortization of approximately $1.5 million and $1.7 million for the three months ended September 30, 2015 and 2014 , respectively. For the nine months ended September 30, 2015 and 2014 , cost of product sold excludes depreciation and amortization of approximately $5.1 million and $4.7 million , respectively.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 depreciation and amortization of approximately $35.4 million and $34.4 million for the three months ended September 30, 2015 and 2014 , respectively. For the nine months ended September 30, 2015 and 2014 , direct operating expenses exclude depreciation and amortization of approximately $112.7 million and $104.4 million , respectively. Selling, general and administrative expenses (exclusive of depreciation and amortization) consist primarily of legal expenses, treasury, accounting, marketing, human resources, information technology and maintaining the corporate and administrative office in Texas and the administrative office in Kansas. Selling, general and administrative expenses exclude depreciation and amortization of approximately $1.8 million and $1.7 million for the three months ended September 30, 2015 and 2014 , respectively. For the nine months ended September 30, 2015 and 2014 , selling, general and administrative expense excludes depreciation and amortization of approximately $5.4 million and $4.6 million , respectively.</t>
  </si>
  <si>
    <t>Income Taxes</t>
  </si>
  <si>
    <t>Income Tax Disclosure [Abstract]</t>
  </si>
  <si>
    <t>(7) Income Taxes 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September 30, 2015 , the Company's Condensed Consolidated Balance Sheet reflected a liability of $33.5 million for federal income taxes due to AEPC under the Tax Allocation Agreement. During the three months ended September 30, 2015 and 2014 , the Company paid $20.0 million and $22.0 million , respectively, to AEPC under the Tax Allocation Agreement. During the nine months ended September 30, 2015 and 2014 , the Company paid $47.5 million and $120.1 million , respectively, to AEPC under the Tax Allocation Agreement. The Company recognizes liabilities, interest and penalties for potential tax issues based on its estimate of whether, and the extent to which, additional taxes may be due as determined under ASC Topic 740 — Income Taxes . As of September 30, 2015 , the Company had unrecognized tax benefits of approximately $52.0 million , of which $31.8 million , if recognized, would impact the Company’s effective tax rate. Approximately $23.3 million of unrecognized tax benefits were netted with deferred tax asset carryforwards. The remaining unrecognized tax benefits are included in other long-term liabilities in the Condensed Consolidated Balance Sheets. The Company has accrued interest of $6.8 million related to uncertain tax positions. The Company's accounting policy with respect to interest and penalties related to tax uncertainties is to classify these amounts as income taxes. CVR and its subsidiaries file U.S. federal and various state income and franchise tax returns. At September 30, 2015 , the Company's tax filings are generally open to examination in the United States for the tax years ended December 31, 2012 through December 31, 2014 and in various individual states for the tax years ended December 31, 2010 through December 31, 2014. The Company's effective tax rate for the three and nine months ended September 30, 2015 was 18.9% and 21.9% , respectively, and the Company's effective tax rate for the three and nine months ended September 30, 2014 was 16.5% and 23.9% , respectively, as compared to the Company's combined federal and state expected statutory tax rate of 39.6% for all periods. The Company's effective tax rate for the three and nine months ended September 30, 2015 and 2014 is lower than the statutory rate primarily due to the reduction of income subject to tax associated with the noncontrolling ownership interests of CVR Refining's and CVR Partners' earnings, as well as benefits for domestic production activities and state income tax credits.</t>
  </si>
  <si>
    <t>Long-Term Debt</t>
  </si>
  <si>
    <t>Debt Disclosure [Abstract]</t>
  </si>
  <si>
    <t>(8) Long-Term Debt Long-term debt was as follows: September 30, 2015 December 31, 2014 (in millions) 6.5% Senior Notes due 2022 $ 500.0 $ 500.0 CRNF credit facility 125.0 125.0 Capital lease obligations 48.9 49.9 Total debt 673.9 674.9 Current portion of long-term debt and capital lease obligations (126.6 ) (1.4 ) Long-term debt, net of current portion $ 547.3 $ 673.5 2022 Senior Notes The Refining Partnership has $500.0 million aggregate principal amount of 6.5%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September 30, 2015 , the Refining Partnership was in compliance with the covenants contained in the 2022 Notes. At September 30, 2015 , the estimated fair value of the 2022 Notes was approximately $484.5 million . This estimate of fair value is Level 2 as it was determined by quotations obtained from a broker-dealer who makes a market in these and similar securities. Amended and Restated Asset Based (ABL) Credit Facility The Refining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Refining Partnership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he Amended and Restated ABL Credit Facility also contains customary covenants for a financing of this type that limit the ability of the Refining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Refining Partnership was in compliance with the covenants of the Amended and Restated ABL Credit Facility as of September 30, 2015 . As of September 30, 2015 , the Refining Partnership and its subsidiaries had availability under the Amended and Restated ABL Credit Facility of $372.2 million and had letters of credit outstanding of approximately $27.8 million . There were no borrowings outstanding under the Amended and Restated ABL Credit Facility as of September 30, 2015 . Nitrogen Fertilizer Partnership Credit Facility The Nitrogen Fertilizer Partnership credit facility includes a term loan facility of $125.0 million and a revolving credit facility of $25.0 million with an uncommitted incremental facility of up to $50.0 million . No amounts were outstanding under the revolving credit facility at September 30, 2015 . There is no scheduled amortization. The credit facility matures in April 2016; therefore, the principal portion of the term loan is presented as current portion of long-term debt on the Condensed Consolidated Balance Sheets as of September 30, 2015 . The carrying value of the Nitrogen Fertilizer Partnership's debt approximates fair value. The Nitrogen Fertilizer Partnership is considering capital structure and refinancing options associated with the credit facility maturity. The credit facility requires the Nitrogen Fertilizer Partnership to maintain a minimum interest coverage ratio and a maximum leverage ratio and contains customary covenants for a financing of this type that limit, subject to certain exceptions, the incurrence of additional indebtedness or guarantees, the incurrence of liens, disposal of assets, making restricted payments, making investments or acquisitions and entry into sale-leaseback transactions or affiliate transactions. The credit facility provides that the Nitrogen Fertilizer Partnership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September 30, 2015 , Coffeyville Resources Nitrogen Fertilizers, LLC ("CRNF") was in compliance with the covenants contained in the credit facility and there were no borrowings outstanding under the credit facility. Capital Lease Obligations The Refining Partnership maintains two leases, accounted for as a capital lease and a finance obligation, related to Magellan Pipeline Terminals, L.P. and Excel Pipeline LLC. The underlying assets and related depreciation are included in property, plant and equipment. The capital lease relates to a sales-lease back agreement with Sunoco Pipeline, L.P. for its membership interest in the Excel Pipeline. The lease has 169 months remaining through September 2029. The financing agreement relates to the Magellan Pipeline terminals, bulk terminal and loading facility. The lease has 168 months remaining and will expire in September 2029.</t>
  </si>
  <si>
    <t>Earnings Per Share</t>
  </si>
  <si>
    <t>Earnings Per Share [Abstract]</t>
  </si>
  <si>
    <t>(9) Earnings Per Share Basic and diluted earnings per share are computed by dividing net income attributable to CVR stockholders by the weighted-average number of shares of common stock outstanding. The components of the basic and diluted earnings per share calculation are as follows: Three Months Ended Nine Months Ended 2015 2014 2015 2014 (in millions, except per share data) Net income attributable to CVR Energy stockholders $ 57.9 $ 7.9 $ 214.6 $ 218.3 Weighted-average shares of common stock outstanding - Basic 86.8 86.8 86.8 86.8 Weighted-average shares of common stock outstanding - Diluted 86.8 86.8 86.8 86.8 Basic earnings per share $ 0.67 $ 0.09 $ 2.47 $ 2.51 Diluted earnings per share $ 0.67 $ 0.09 $ 2.47 $ 2.51 There were no dilutive awards outstanding during the three and nine months ended September 30, 2015 and 2014 , as all unvested awards under the LTIP were liability-classified awards. See Note 3 ("Share-Based Compensation") .</t>
  </si>
  <si>
    <t>Commitments and Contingencies</t>
  </si>
  <si>
    <t>Commitments and Contingencies Disclosure [Abstract]</t>
  </si>
  <si>
    <t>(10) Commitments and Contingencies Leases and Unconditional Purchase Obligations The minimum required payments for CVR’s lease agreements and unconditional purchase obligations are as follows: Operating Leases Unconditional Purchase Obligations (1) (in millions) Three Months Ending December 31, 2015 $ 2.2 $ 66.7 Year Ending December 31, 2016 7.9 126.4 2017 5.4 118.2 2018 3.8 115.1 2019 2.1 114.0 Thereafter 4.0 781.8 $ 25.4 $ 1,322.2 (1) This amount includes approximately $804.6 million payable ratably over six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5 , where applicable. Under the agreements, CRRM receives transportation of at least 25,000 barrels per day of crude oil with a delivery point at Cushing, Oklahoma for a term of twenty years on TransCanada's Keystone pipeline system. CVR leases various equipment, including railcars and real properties, under long-term operating leases which expire at various dates. For the three months ended September 30, 2015 and 2014 , lease expense totaled approximately $2.2 million and $2.4 million , respectively. For the nine months ended September 30, 2015 and 2014 , lease expense totaled approximately $6.5 million and $6.9 million , respectively. The lease agreements have various remaining terms. Some agreements are renewable, at CVR's option, for additional periods. It is expected, in the ordinary course of business, that leases may be renewed or replaced as they expire. Additionally, in the normal course of business, the Company has long-term commitments to purchase oxygen, nitrogen, electricity, storage capacity and pipeline transportation services. For the three months ended September 30, 2015 and 2014 , total expense of approximately $36.1 million and $31.2 million , respectively, was incurred related to long-term commitments. For the nine months ended September 30, 2015 and 2014 , total expense of approximately $102.5 million and $100.0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6.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previously reported in its 2014 Form 10-K and in its Quarterly Reports on Form 10-Q for the quarterly periods ended March 31, 2015 ("2015 Q1 Form 10-Q") and June 30, 2015 ("2015 Q2 Form 10-Q"), which were filed with the SEC effective as of May 1, 2015 and July 30, 2015, respectively.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As previously disclosed in the 2014 Form 10-K, Goldman, Sachs &amp; Co. ("GS") and Deutsche Bank Securities, Inc. ("DB") both filed suit against CVR in state court in New York in 2012, alleging that CVR failed to pay them fees allegedly due by CVR pursuant to an engagement letters in which GS and DB were engaged to assist CVR and the CVR board of directors in connection with a tender offer for CVR’s stock, made by Carl C. Icahn and certain of his affiliates. In September of 2014, judgment was entered against CVR in both cases. CVR appealed, and subsequently paid both judgments, subject to a right of refund if successful on appeal. In October 2015, CVR entered into settlement agreements with each of GS and DB pursuant to which (i) CVR received settlement proceeds, (ii) the parties executed a mutual release and (iii) CVR’s appeals have been dismissed. The settlements did not have a material effect on the condensed consolidated financial statements. Rentech Nitrogen Mergers Litigation On August 29, 2015, Mike Mustard, a purported unitholder of Rentech Nitrogen, filed a class action complaint on behalf of the public unitholders of Rentech Nitrogen against Rentech Nitrogen, Rentech Nitrogen GP, Rentech Nitrogen Holdings, Inc., Rentech, Inc., CVR Partners, DSHC, LLC, Merger Sub 1 and Merger Sub 2, and the members of the Rentech Nitrogen Board, in the Court of Chancery of the State of Delaware (the "Mustard Lawsuit"). The Mustard Lawsuit alleges, among other things, that the consideration offered by CVR Partners is unfair and inadequate and that, by pursuing a transaction that is the result of an allegedly conflicted and unfair process, certain of the defendants have breached their duties owed to the unitholders of Rentech Nitrogen, and are engaging in self-dealing. Specifically, the lawsuit alleges that the director defendants: (i) failed to take steps to maximize the value of Rentech Nitrogen to its public shareholders, (ii) failed to properly value Rentech Nitrogen, and (iii) ignored or did not protect against the numerous conflicts of interest arising out of the proposed transaction. The Mustard Lawsuit also alleges that Rentech Nitrogen, Rentech Nitrogen GP, Rentech Nitrogen Holdings, Inc., Rentech, Inc., CVR Partners, DSHC, LLC, Merger Sub 1 and Merger Sub 2 aided and abetted the director defendants in their purported breach of fiduciary duties. On October 6, 2015, Jesse Sloan, a purported unitholder of Rentech Nitrogen, filed a class action complaint on behalf of the public unitholders of Rentech Nitrogen against Rentech Nitrogen, Rentech Nitrogen GP, CVR Partners, Merger Sub 1 and Merger Sub 2, and the members of the Rentech Nitrogen Board, in the United States District Court for the Northern District of California (the "Sloan Lawsuit"). The Sloan Lawsuit alleges, among other things, that the attempted sale of Rentech Nitrogen to CVR Partners was conducted by means of an unfair process and for an unfair price. Specifically, the lawsuit alleges that (i) Rentech Nitrogen GP and the Rentech Nitrogen Board breached their obligations under the partnership agreement and their implied duty of good faith and fair dealing by causing Rentech Nitrogen to enter into the merger agreement and failing to disclose material information to unitholders of Rentech Nitrogen, (ii) the Rentech Nitrogen Board violated fiduciary duties owed to the unitholders of Rentech Nitrogen based primarily on allegations of inadequate consideration, restrictive deal protection devices and improper disclosure, (iii) each of the defendants aided and abetted in the foregoing breaches described in items (i) and (ii), and (iv) Rentech Nitrogen and the Rentech Nitrogen Board violated Sections 14(a) and 20(a) of the Securities Exchange Act of 1934 and Rule 14a-9 thereunder based on improper disclosure contained in the Registration Statement on Form S-4 (Registration No. 333-206982), which was filed with the SEC by CVR Partners on September 17, 2015. Among other remedies, the plaintiffs in these actions seek to enjoin the mergers and seek unspecified money damages. The lawsuits are at a preliminary state, and the outcome of any such litigation is uncertain. An adverse ruling in these actions may cause the mergers to be delayed or not be completed, which could cause the Nitrogen Fertilizer Partnership not to realize some or all of the anticipated benefits of the mergers. No amounts have been recognized in these condensed consolidated financial statements regarding the lawsuits. Flood, Crude Oil Discharge and Insurance As previously disclosed in the 2014 Form 10-K, 2015 Q1 Form 10-Q and 2015 Q2 Form 10-Q, CRRM filed a lawsuit against certain of its environmental insurance carriers requesting insurance coverage indemnification for the June/July 2007 flood and crude oil discharge losses at CRRM's Coffeyville refinery.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densed Consolidated Statements of Operations for the nine months ended September 30, 2015. The remaining $4.0 million of settlement proceeds reduced CVR Refining's $4.0 million receivable related to this matter, which was included in other assets on the Condensed Consolidated Balance Sheets as of December 31, 2014.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the 2014 Form 10-K, 2015 Q1 Form 10-Q and 2015 Q2 Form 10-Q.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At September 30, 2015 , the Company's Condensed Consolidated Balance Sheet included total environmental accruals of $2.8 million , compared with $1.1 million at December 31, 2014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September 30, 2015 and 2014 , capital expenditures were approximately $8.5 million and $23.1 million , respectively. For the nine months ended September 30, 2015 and 2014 , capital expenditures were approximately $26.7 million and $83.3 million , respectively. These expenditures were incurred for environmental compliance and efficiency of the operations. The cost of RINs for the three months ended September 30, 2015 and 2014 was approximately $19.3 million and $18.5 million , respectively. The cost of RINs for the nine months ended September 30, 2015 and 2014 was approximately $93.4 million and $82.3 million , respectively. As of September 30, 2015 and December 31, 2014 , the petroleum business' biofuel blending obligation was approximately $20.9 million and $52.3 million , respectively, which was recorded in other current liabilities on the Condensed Consolidated Balance Sheets. Affiliate Pension Obligations Mr.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September 30, 2015 and December 31, 2014 . If the ACF and Federal-Mogul plans were voluntarily terminated, they would be underfunded by approximately $623.4 million and $473.8 million as of September 30, 2015 and December 31, 2014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si>
  <si>
    <t>Fair Value Measurements</t>
  </si>
  <si>
    <t>Fair Value Disclosures [Abstract]</t>
  </si>
  <si>
    <t>(11) Fair Value Measurements In accordance with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September 30, 2015 and December 31, 2014 : September 30, 2015 Level 1 Level 2 Level 3 Total (in millions) Location and Description Cash equivalents $ 39.0 $ — $ — $ 39.0 Other current assets (investments) 0.1 — — 0.1 Other current assets (other derivative agreements) — 23.8 — 23.8 Other long-term assets (other derivative agreements) — 5.5 — 5.5 Total Assets $ 39.1 $ 29.3 $ — $ 68.4 Other current liabilities (other derivative agreements) — (0.1 ) — (0.1 ) Other current liabilities (interest rate swaps) — (0.4 ) — (0.4 ) Other current liabilities (biofuel blending obligations) — (0.5 ) — (0.5 ) Other long-term liabilities (other derivative agreements) — (0.1 ) — (0.1 ) Total Liabilities $ — $ (1.1 ) $ — $ (1.1 ) December 31, 2014 Level 1 Level 2 Level 3 Total (in millions) Location and Description Cash equivalents $ 69.0 $ — $ — $ 69.0 Other current assets (investments) 73.9 2.7 — 76.6 Other current assets (other derivative agreements) — 25.0 — 25.0 Other long-term assets (other derivative agreements) — 22.3 — 22.3 Total Assets $ 142.9 $ 50.0 $ — $ 192.9 Other current liabilities (interest rate swaps) — (0.8 ) — (0.8 ) Other current liabilities (biofuel blending obligation) — (49.6 ) — (49.6 ) Other long-term liabilities (interest rate swaps) — (0.2 ) — (0.2 ) Total Liabilities $ — $ (50.6 ) $ — $ (50.6 ) As of September 30, 2015 and December 31, 2014 , the only financial assets and liabilities that are measured at fair value on a recurring basis are the Company's cash equivalents, investments, derivative instruments and the uncommitted biofuel blending obligation. Additionally, the fair value of the Company's debt issuances is disclosed in Note 8 ("Long-Term Debt") . The Refining Partnership's commodity derivative contracts and the uncommitted biofuel blending obligation, which use fair value measurements and are valued using broker quoted market prices of similar instruments, are considered Level 2 inputs. The Nitrogen Fertilizer Partnership has interest rate swaps that are measured at fair value on a recurring basis using Level 2 inputs. The fair value of these interest rate swap instruments are based on discounted cash flow models that incorporate the cash flows of the derivatives, as well as the current LIBOR rate and a forward LIBOR curve, along with other observable market inputs. The Company's investments in marketable securities are reported at fair market value using quoted market prices. During the nine months ended September 30, 2015 , the Company received proceeds of $68.0 million for the sale of a portion of its investment in available-for-sale securities. The aggregate cost basis for the available-for-sale securities sold was approximately $47.9 million . Upon the sale of the available-for-sale securities, the Company reclassified an unrealized gain of $20.1 million from accumulated other comprehensive income ("AOCI") and recognized a realized gain in other income in the Condensed Consolidated Statements of Operations for the nine months ended September 30, 2015 . At the end of the first quarter of 2015, the Company's remaining available-for-sale securities with an aggregate cost basis of approximately $25.7 million were reclassified to trading securities based on management's ability and intent with respect to the securities. In connection with the transfer to trading securities, an unrealized gain previously recorded in AOCI of $11.7 million was reclassified to other income and is reflected in the Condensed Consolidated Statements of Operations for the nine months ended September 30, 2015 . During the second quarter of 2015, the trading securities were sold, and the Company received proceeds of $37.8 million and recognized an additional realized gain of $0.4 million in other income for the nine months ended September 30, 2015 . The Company had no transfers of assets or liabilities between any of the above levels during the nine months ended September 30, 2015 .</t>
  </si>
  <si>
    <t>Derivative Financial Instruments</t>
  </si>
  <si>
    <t>Derivative Instruments and Hedging Activities Disclosure [Abstract]</t>
  </si>
  <si>
    <t>(12) Derivative Financial Instruments Gain (loss) on derivatives, net and current period settlements on derivative contracts were as follows: Three Months Ended Nine Months Ended 2015 2014 2015 2014 (in millions) Current period settlements on derivative contracts $ 0.8 $ 38.2 $ (34.0 ) $ 93.2 Gain (loss) on derivatives, net 11.8 25.7 (52.2 ) 171.1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The activity within the margin account related to other commodity derivative activities was not material for the three and nine months ended September 30, 2015 and 2014 .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September 30, 2015 and December 31, 2014 , the Refining Partnership had open commodity hedging instruments consisting of 3.1 million barrels and 9.1 million barrels of crack spreads, respectively, primarily to fix the margin on a portion of its future gasoline and distillate production. Additionally, at September 30, 2015 , the Refining Partnership had open commodity hedging instruments consisting of 1.5 million barrels primarily to fix the price on a portion of its future crude oil purchases or the basis on a portion of its future product sales. The fair value of the outstanding contracts at September 30, 2015 was a net unrealized gain of $29.1 million , of which $23.8 million was included in current assets , $5.5 million was included in non-current assets , $0.1 million was included in current liabilities and $0.1 million was included in non-current liabilities. For the three months ended September 30, 2015 and 2014 , the Refining Partnership recognized net gains of $2.8 million and $25.7 million , respectively. For the nine months ended September 30, 2015 and 2014 , the Refining Partnership recognized a net loss of $59.8 million and a net gain of $171.4 million , respectively. These recognized net gains and losses are recorded in gain (loss) on derivatives, net in the Condensed Consolidated Statements of Operations. Nitrogen Fertilizer Partnership Interest Rate Swaps CRNF has two floating-to-fixed interest rate swap agreements for the purpose of hedging the interest rate risk associated with a portion of the nitrogen fertilizer business' $125.0 million floating rate term debt which matures in April 2016, as further discussed in Note 8 ("Long-Term Debt") . The aggregate notional amount covered under these agreements, which commenced on August 12, 2011 and expires on February 12, 2016, totals $62.5 million (split evenly between the two agreements). Under the terms of the interest rate swap agreement entered into on June 30, 2011, CRNF receives a floating rate based on three month LIBOR and pays a fixed rate of 1.94% . Under the terms of the interest rate swap agreement entered into on July 1, 2011, CRNF receives a floating rate based on three month LIBOR and pays a fixed rate of 1.975% . Both swap agreements are settled every 90 days . The effect of these swap agreements is to lock in a fixed rate of interest of approximately 1.96% plus the applicable margin paid to lenders over three month LIBOR as calculated under the CRNF credit facility. At September 30, 2015 , the effective rate of the term loan facility, net of impact of the interest rate swap agreements, was approximately 4.58% . The agreements were designated as cash flow hedges at inception and accordingly, the effective portion of the gain or loss on the swap is reported as a component of AOCI and will be reclassified into interest expense when the interest rate swap transaction affects earnings. Any ineffective portion of the gain or loss will be recognized immediately in current interest expense on the Condensed Consolidated Statements of Operations. The realized loss on the interest rate swaps re-classified from AOCI into interest expense and other financing costs on the Condensed Consolidated Statements of Operations was $0.3 million for each of the three months ended September 30, 2015 and 2014 . For each of the three months ended September 30, 2015 and 2014 , the Nitrogen Fertilizer Partnership recognized a nominal decrease in fair value of the interest rate swap agreements, which was unrealized in AOCI. The realized loss on the interest rate swaps re-classed from AOCI into interest expense and other financing costs on the Condensed Consolidated Statements of Operations was $0.8 million for each of the nine months ended September 30, 2015 and 2014 . For each of the nine months ended September 30, 2015 and 2014 , the Nitrogen Fertilizer Partnership recognized a decrease in fair value of the interest rate swap agreements of $0.1 million , which was unrealized in AOCI.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September 30, 2015 ,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The interest rate swap agreements held by the Nitrogen Fertilizer Partnership also provide for the right to setoff. However, as the interest rate swaps are in a liability position, there are no amounts offset in the Condensed Consolidated Balance Sheets as of September 30, 2015 and December 31, 2014 . In accordance with guidance issued by the FASB related to "Disclosures about Offsetting Assets and Liabilities," the tables below outline the gross amounts of the recognized assets and liabilities and the gross amounts offset in the Condensed Consolidated Balance Sheets for the various types of open derivative positions at the Refining Partnership. The offsetting assets and liabilities for the Refining Partnership's derivatives as of September 30, 2015 are recorded as current assets, non-current assets, current liabilities and non-current liabilities in prepaid expenses and other current assets, other long-term assets, other current liabilities and other long-term liabilities, respectively, in the Condensed Consolidated Balance Sheets as follows: As of September 30, 2015 Description Gross Current Assets Gross Amounts Offset Net Current Assets Presented Cash Collateral Not Offset Net Amount (in millions) Commodity Swaps $ 23.9 $ (0.1 ) $ 23.8 $ — $ 23.8 Total $ 23.9 $ (0.1 ) $ 23.8 $ — $ 23.8 As of September 30, 2015 Description Gross Non-Current Assets Gross Amounts Offset Net Non-Current Assets Presented Cash Collateral Not Offset Net Amount (in millions) Commodity Swaps $ 5.5 $ — $ 5.5 $ — $ 5.5 Total $ 5.5 $ — $ 5.5 $ — $ 5.5 As of September 30, 2015 Description Gross Gross Net Cash Net (in millions) Commodity Swaps $ 0.1 $ — $ 0.1 $ — $ 0.1 Total $ 0.1 $ — $ 0.1 $ — $ 0.1 As of September 30, 2015 Description Gross Gross Net Cash Net (in millions) Commodity Swaps $ 0.1 $ — $ 0.1 $ — $ 0.1 Total $ 0.1 $ — $ 0.1 $ — $ 0.1 The offsetting assets and liabilities for the Refining Partnership's derivatives as of December 31, 2014 are recorded as current assets and non-current assets in prepaid expenses and other current assets and other long-term assets, respectively, in the Condensed Consolidated Balance Sheets as follows: As of December 31, 2014 Description Gross Current Assets Gross Amounts Offset Net Current Assets Presented Cash Collateral Not Offset Net Amount (in millions) Commodity Swaps $ 25.3 $ (0.3 ) $ 25.0 $ — $ 25.0 Total $ 25.3 $ (0.3 ) $ 25.0 $ — $ 25.0 As of December 31, 2014 Description Gross Non-Current Assets Gross Amounts Offset Net Non-Current Assets Presented Cash Collateral Not Offset Net Amount (in millions) Commodity Swaps $ 22.3 $ — $ 22.3 $ — $ 22.3 Total $ 22.3 $ — $ 22.3 $ — $ 22.3</t>
  </si>
  <si>
    <t>Related Party Transactions</t>
  </si>
  <si>
    <t>Related Party Transactions [Abstract]</t>
  </si>
  <si>
    <t>(13) Related Party Transactions Icahn Enterprises In May 2012, IEP announced that it had acquired control of CVR pursuant to a tender offer to purchase all of the issued and outstanding shares of the Company's common stock. As of September 30, 2015 , IEP and its affiliates owned approximately 82% of all common shares outstanding. The following is a summary of dividends paid to the Company's stockholders, including IEP, for the respective quarters to which the distributions relate: December 31, 2014 March 31, 2015 June 30, 2015 Total Dividends Paid in 2015 (in millions, except per share data) Amount paid to IEP $ 35.6 $ 35.6 $ 35.6 $ 106.8 Amounts paid to public stockholders 7.8 7.8 7.8 23.4 Total amount paid $ 43.4 $ 43.4 $ 43.4 $ 130.2 Per common share $ 0.50 $ 0.50 $ 0.50 $ 1.50 Shares outstanding 86.8 86.8 86.8 Tax Allocation Agreement CVR is a member of the consolidated federal tax group of AEPC, a wholly-owned subsidiary of IEP, and has entered into a Tax Allocation Agreement. Refer to Note 7 ("Income Taxes") for a discussion of related party transactions under the Tax Allocation Agreement.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and agreed to pay a portion of Insight Portfolio Group's operating expenses in 2013 and subsequent periods. The Company paid Insight Portfolio Group $0 and $0.2 million , respectively, during the three months ended September 30, 2015 and 2014 . The Company paid Insight Portfolio Group approximately $0.1 million and $0.3 million , respectively, during the nine months ended September 30, 2015 and 2014 . The Company may purchase a variety of goods and services as a member of the buying group at prices and terms that management believes would be more favorable than those which would be achieved on a stand-alone basis.</t>
  </si>
  <si>
    <t>Business Segments</t>
  </si>
  <si>
    <t>Segment Reporting [Abstract]</t>
  </si>
  <si>
    <t>(14) Business Segments The Company measures segment profit as operating income for petroleum and nitrogen fertilizer, CVR's two reporting segments, based on the definitions provided in ASC Topic 280 – Segment Reporting . All operations of the segments are located within the United States. Petroleum Principal products of the petroleum segment are refined fuels, propane, and petroleum refining by-products, including pet coke. The petroleum segment's Coffeyville refinery sells pet coke to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Intercompany net sales included in petroleum net sales were approximately $1.7 million and $1.9 million for the three months ended September 30, 2015 and 2014 , respectively. Intercompany net sales included in petroleum net sales were approximately $5.9 million and $6.5 million for the nine months ended September 30, 2015 and 2014 , respectively. The petroleum segment recorded intercompany cost of product sold (exclusive of depreciation and amortization) for the hydrogen purchases described below under "Nitrogen Fertilizer" of approximately $0.5 million and $0.1 million for the three months ended September 30, 2015 and 2014 , respectively. For the nine months ended September 30, 2015 and 2014 , the petroleum segment recorded intercompany cost of product sold (exclusive of depreciation and amortization) of approximately $9.0 million and $6.9 million , respectively. Nitrogen Fertilizer The principal product of the nitrogen fertilizer segment is nitrogen fertilizer. Intercompany cost of product sold (exclusive of depreciation and amortization) for the pet coke transfer described above was approximately $1.1 million and $2.1 million for the three months ended September 30, 2015 and 2014 , respectively. Intercompany cost of product sold (exclusive of depreciation and amortization) for the pet coke transfer described above was approximately $5.0 million and $6.6 million for the nine months ended September 30, 2015 and 2014 , respectively. Pursuant to the feedstock agreement, the Company's segments have the right to transfer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when applicable. For the three months ended September 30, 2015 and 2014 , the net sales generated from intercompany hydrogen sales were approximately $0.5 million and $0.1 million , respectively. For the nine months ended September 30, 2015 and 2014 , the net sales generated from intercompany hydrogen sales were $9.0 million and $6.9 million , respectively. As these intercompany sales and cost of product sold are eliminated, there is no financial statement impact on the condensed consolidated financial statements.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Nine Months Ended 2015 2014 2015 2014 (in millions) Net sales Petroleum $ 1,361.6 $ 2,215.2 $ 4,213.6 $ 7,056.9 Nitrogen Fertilizer 49.3 66.7 223.2 224.3 Intersegment elimination (2.1 ) (2.0 ) (14.9 ) (13.5 ) Total $ 1,408.8 $ 2,279.9 $ 4,421.9 $ 7,267.7 Cost of product sold (exclusive of depreciation and amortization) Petroleum $ 1,063.7 $ 2,053.7 $ 3,300.8 $ 6,289.6 Nitrogen Fertilizer 14.5 15.4 55.7 56.6 Intersegment elimination (1.5 ) (2.4 ) (14.0 ) (13.6 ) Total $ 1,076.7 $ 2,066.7 $ 3,342.5 $ 6,332.6 Direct operating expenses (exclusive of depreciation and amortization) Petroleum $ 112.6 $ 110.6 $ 289.9 $ 303.0 Nitrogen Fertilizer 33.2 26.1 82.7 77.2 Other — 0.1 0.1 0.1 Total $ 145.8 $ 136.8 $ 372.7 $ 380.3 Depreciation and amortization Petroleum $ 29.9 $ 29.7 $ 98.1 $ 89.9 Nitrogen Fertilizer 7.4 6.8 21.2 20.3 Other 1.4 1.3 3.9 3.5 Total $ 38.7 $ 37.8 $ 123.2 $ 113.7 Operating income Petroleum $ 137.2 $ 3.9 $ 497.2 $ 320.4 Nitrogen Fertilizer (11.8 ) 14.4 48.4 56.3 Other (3.9 ) (11.5 ) (13.3 ) (21.8 ) Total $ 121.5 $ 6.8 $ 532.3 $ 354.9 Capital expenditures Petroleum $ 45.5 $ 48.9 $ 123.6 $ 154.2 Nitrogen Fertilizer 6.4 6.0 12.4 13.5 Other 3.3 1.6 5.9 3.7 Total $ 55.2 $ 56.5 $ 141.9 $ 171.4 As of September 30, 2015 As of December 31, 2014 (in millions) Total assets Petroleum $ 2,506.2 $ 2,417.8 Nitrogen Fertilizer 523.8 578.8 Other 511.4 465.9 Total $ 3,541.4 $ 3,462.5 Goodwill Petroleum $ — $ — Nitrogen Fertilizer 41.0 41.0 Other — — Total $ 41.0 $ 41.0</t>
  </si>
  <si>
    <t>Subsequent Events</t>
  </si>
  <si>
    <t>Subsequent Events [Abstract]</t>
  </si>
  <si>
    <t>(15) Subsequent Events Dividend On October 28, 2015 , the board of directors of the Company declared a cash dividend for the third quarter of 2015 to the Company's stockholders of $0.50 per share, or $43.4 million in aggregate. The dividend will be paid on November 16, 2015 to stockholders of record at the close of business on November 9, 2015 . IEP will receive $35.6 million in respect of its 82% ownership interest in the Company's shares. Refining Partnership Distribution On October 28, 2015 , the board of directors of the Refining Partnership's general partner declared a cash distribution for the third quarter of 2015 to the Refining Partnership's unitholders of $1.01 per common unit, or $149.1 million in aggregate. The cash distribution will be paid on November 16, 2015 to unitholders of record at the close of business on November 9, 2015 . The Company will receive $98.3 million in respect of its Refining Partnership common units.</t>
  </si>
  <si>
    <t>Organization and History of the Company and Basis of Presentation (Policies)</t>
  </si>
  <si>
    <t>Basis of Presentation</t>
  </si>
  <si>
    <t>The accompanying condensed consolidated financial statements were prepared in accordance with U.S. generally accepted accounting principles ("GAAP") and in accordance with the rules and regulations of the SEC. The condensed consolidated financial statements include the accounts of CVR and its majority-owned direct and indirect subsidiaries including the Nitrogen Fertilizer Partnership, the Refining Partnership and their respective subsidiaries.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4 audited consolidated financial statements and notes thereto included in CVR's Annual Report on Form 10-K for the year ended December 31, 2014 , which was filed with the SEC as of February 20, 2015 (the "2014 Form 10-K"). The Nitrogen Fertilizer Partnership and the Refining Partnership are both consolidated based upon the fact that their general partners are owned by CVR and, therefore, CVR has the ability to control their activities. The general partners of the Nitrogen Fertilizer Partnership and the Refining Partnership manage their respective operations and activities subject to the terms and conditions specified in their respective partnership agreements. The operations of each general partner in its capacity as general partner are managed by its board of directors. The limited rights of the common unitholders of the Nitrogen Fertilizer Partnership and the Refining Partnership are demonstrated by the fact that the common unitholders have no right to elect either general partner or either general partner's directors on an annual or other continuing basis. Each general partner can only be removed by a vote of the holders of at least 66 2/3% of the outstanding common units, including any common units owned by the general partner and its affiliates (including CVR) voting together as a single class. Actions by the general partner that are made in its individual capacity are made by the CVR subsidiary that serves as the sole member of the general partner and not by the board of directors of the general partner. The officers of the general partner manage the day-to-day affairs of the business. The majority of the officers of both general partners are also officers of CVR. Based upon the general partner's role and rights as afforded by the partnership agreements and the limited rights afforded to the limited partners, the condensed consolidated financial statements of CVR will include the assets, liabilities, cash flows, revenues and expenses of the Nitrogen Fertilizer Partnership and the Refining Partnership. In the opinion of the Company's management, the accompanying condensed consolidated financial statements reflect all adjustments (consisting only of normal recurring adjustments) that are necessary to fairly present the financial position of the Company as of September 30, 2015 and December 31, 2014 , the results of operations and comprehensive income for the three and nine month periods ended September 30, 2015 and 2014 , changes in equity for the nine month period ended September 30, 2015 and cash flows of the Company for the nine month periods ended September 30, 2015 and 2014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5 or any other interim or annual period.</t>
  </si>
  <si>
    <t>New Accounting Pronouncements</t>
  </si>
  <si>
    <t>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not yet selected a transition method and is currently evaluating the standard and the impact on its consolidated financial statements and footnote disclosures. In February 2015, the FASB issued ASU No. 2015-02,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VIE") unless the limited partners hold substantive kick-out rights or participating rights. The standard is effective for interim and annual periods beginning after December 15, 2015. The Company is currently evaluating the standard and the impact, if any,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Company expects that the adoption of ASU 2015-03 will result in a reclassification of certain debt issuance costs on the Condensed Consolidated Balance Sheets.</t>
  </si>
  <si>
    <t>Share-Based Compensation (Tables)</t>
  </si>
  <si>
    <t>Incentive Unit Award</t>
  </si>
  <si>
    <t>Schedule of share-based compensation activity</t>
  </si>
  <si>
    <t>A summary of incentive unit activity and changes during the nine months ended September 30, 2015 is presented below: Incentive Units Weighted-Average Grant-Date Fair Value Non-vested at January 1, 2015 435,515 $ 18.95 Granted 24,973 19.58 Vested — — Forfeited (15,730 ) 19.46 Non-vested at September 30, 2015 444,758 $ 18.96</t>
  </si>
  <si>
    <t>CVR Energy Long Term Incentive Plan</t>
  </si>
  <si>
    <t>A summary of restricted stock units grant activity and changes during the nine months ended September 30, 2015 is presented below: Shares Weighted-Average Grant-Date Non-vested at January 1, 2015 48,011 $ 45.89 Granted — — Vested (5,687 ) 31.56 Forfeited (4,102 ) 47.68 Non-vested at September 30, 2015 38,222 $ 47.83</t>
  </si>
  <si>
    <t>CVR Partners Long Term Incentive Plan</t>
  </si>
  <si>
    <t>A summary of the phantom unit activity and changes under the CVR Partners LTIP during the nine months ended September 30, 2015 is presented below: Phantom Units Weighted-Average Grant-Date Non-vested at January 1, 2015 243,946 $ 11.07 Granted — — Vested — — Forfeited (2,388 ) 10.99 Non-vested at September 30, 2015 241,558 $ 11.08</t>
  </si>
  <si>
    <t>CVR Refining Long Term Incentive Plan</t>
  </si>
  <si>
    <t>A summary of phantom unit activity and changes under the CVR Refining LTIP during the nine months ended September 30, 2015 is presented below: Units Weighted-Average Grant-Date Fair Value Non-vested at January 1, 2015 403,947 $ 18.89 Granted 15,112 19.85 Vested — — Forfeited (52,098 ) 18.87 Non-vested at September 30, 2015 366,961 $ 18.93</t>
  </si>
  <si>
    <t>Inventories (Tables)</t>
  </si>
  <si>
    <t>Schedule of inventories</t>
  </si>
  <si>
    <t>Inventories consisted of the following: September 30, 2015 December 31, 2014 (in millions) Finished goods $ 134.1 $ 176.2 Raw materials and precious metals 78.8 88.0 In-process inventories 10.7 20.6 Parts and supplies 61.1 44.8 $ 284.7 $ 329.6</t>
  </si>
  <si>
    <t>Property, Plant and Equipment (Tables)</t>
  </si>
  <si>
    <t>Summary of costs for property, plant, and equipment</t>
  </si>
  <si>
    <t>A summary of costs for property, plant and equipment is as follows: September 30, 2015 December 31, 2014 (in millions) Land and improvements $ 38.1 $ 37.4 Buildings 52.3 50.4 Machinery and equipment 2,638.6 2,581.2 Automotive equipment 23.3 22.1 Furniture and fixtures 20.7 19.0 Leasehold improvements 3.4 3.4 Aircraft 3.6 3.7 Railcars 14.9 14.5 Construction in progress 156.8 71.5 2,951.7 2,803.2 Accumulated depreciation 1,003.0 887.2 Total property, plant and equipment, net $ 1,948.7 $ 1,916.0</t>
  </si>
  <si>
    <t>Long-Term Debt (Tables)</t>
  </si>
  <si>
    <t>Schedule of long-term debt</t>
  </si>
  <si>
    <t>Long-term debt was as follows: September 30, 2015 December 31, 2014 (in millions) 6.5% Senior Notes due 2022 $ 500.0 $ 500.0 CRNF credit facility 125.0 125.0 Capital lease obligations 48.9 49.9 Total debt 673.9 674.9 Current portion of long-term debt and capital lease obligations (126.6 ) (1.4 ) Long-term debt, net of current portion $ 547.3 $ 673.5</t>
  </si>
  <si>
    <t>Earnings Per Share (Tables)</t>
  </si>
  <si>
    <t>Schedule of computations of the basic and diluted earnings per share calculation</t>
  </si>
  <si>
    <t>The components of the basic and diluted earnings per share calculation are as follows: Three Months Ended Nine Months Ended 2015 2014 2015 2014 (in millions, except per share data) Net income attributable to CVR Energy stockholders $ 57.9 $ 7.9 $ 214.6 $ 218.3 Weighted-average shares of common stock outstanding - Basic 86.8 86.8 86.8 86.8 Weighted-average shares of common stock outstanding - Diluted 86.8 86.8 86.8 86.8 Basic earnings per share $ 0.67 $ 0.09 $ 2.47 $ 2.51 Diluted earnings per share $ 0.67 $ 0.09 $ 2.47 $ 2.51</t>
  </si>
  <si>
    <t>Commitments and Contingencies (Tables)</t>
  </si>
  <si>
    <t>Schedule of minimum required payments for CVR's lease agreements and unconditional purchase obligations</t>
  </si>
  <si>
    <t xml:space="preserve">The minimum required payments for CVR’s lease agreements and unconditional purchase obligations are as follows: Operating Leases Unconditional Purchase Obligations (1) (in millions) Three Months Ending December 31, 2015 $ 2.2 $ 66.7 Year Ending December 31, 2016 7.9 126.4 2017 5.4 118.2 2018 3.8 115.1 2019 2.1 114.0 Thereafter 4.0 781.8 $ 25.4 $ 1,322.2 (1) This amount includes approximately $804.6 million payable ratably over six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5 , where applicable. Under the agreements, CRRM receives transportation of at least 25,000 barrels per day of crude oil with a delivery point at Cushing, Oklahoma for a term of twenty years on TransCanada's Keystone pipeline system. </t>
  </si>
  <si>
    <t>Fair Value Measurements (Tables)</t>
  </si>
  <si>
    <t>Schedule of assets and liabilities measured at fair value on a recurring basis</t>
  </si>
  <si>
    <t>The following table sets forth the assets and liabilities measured at fair value on a recurring basis, by input level, as of September 30, 2015 and December 31, 2014 : September 30, 2015 Level 1 Level 2 Level 3 Total (in millions) Location and Description Cash equivalents $ 39.0 $ — $ — $ 39.0 Other current assets (investments) 0.1 — — 0.1 Other current assets (other derivative agreements) — 23.8 — 23.8 Other long-term assets (other derivative agreements) — 5.5 — 5.5 Total Assets $ 39.1 $ 29.3 $ — $ 68.4 Other current liabilities (other derivative agreements) — (0.1 ) — (0.1 ) Other current liabilities (interest rate swaps) — (0.4 ) — (0.4 ) Other current liabilities (biofuel blending obligations) — (0.5 ) — (0.5 ) Other long-term liabilities (other derivative agreements) — (0.1 ) — (0.1 ) Total Liabilities $ — $ (1.1 ) $ — $ (1.1 ) December 31, 2014 Level 1 Level 2 Level 3 Total (in millions) Location and Description Cash equivalents $ 69.0 $ — $ — $ 69.0 Other current assets (investments) 73.9 2.7 — 76.6 Other current assets (other derivative agreements) — 25.0 — 25.0 Other long-term assets (other derivative agreements) — 22.3 — 22.3 Total Assets $ 142.9 $ 50.0 $ — $ 192.9 Other current liabilities (interest rate swaps) — (0.8 ) — (0.8 ) Other current liabilities (biofuel blending obligation) — (49.6 ) — (49.6 ) Other long-term liabilities (interest rate swaps) — (0.2 ) — (0.2 ) Total Liabilities $ — $ (50.6 ) $ — $ (50.6 )</t>
  </si>
  <si>
    <t>Derivative Financial Instruments (Tables)</t>
  </si>
  <si>
    <t>Components of gain (loss) on derivatives, net</t>
  </si>
  <si>
    <t>Gain (loss) on derivatives, net and current period settlements on derivative contracts were as follows: Three Months Ended Nine Months Ended 2015 2014 2015 2014 (in millions) Current period settlements on derivative contracts $ 0.8 $ 38.2 $ (34.0 ) $ 93.2 Gain (loss) on derivatives, net 11.8 25.7 (52.2 ) 171.1</t>
  </si>
  <si>
    <t>Schedule of offsetting assets</t>
  </si>
  <si>
    <t>The offsetting assets and liabilities for the Refining Partnership's derivatives as of September 30, 2015 are recorded as current assets, non-current assets, current liabilities and non-current liabilities in prepaid expenses and other current assets, other long-term assets, other current liabilities and other long-term liabilities, respectively, in the Condensed Consolidated Balance Sheets as follows: As of September 30, 2015 Description Gross Current Assets Gross Amounts Offset Net Current Assets Presented Cash Collateral Not Offset Net Amount (in millions) Commodity Swaps $ 23.9 $ (0.1 ) $ 23.8 $ — $ 23.8 Total $ 23.9 $ (0.1 ) $ 23.8 $ — $ 23.8 As of September 30, 2015 Description Gross Non-Current Assets Gross Amounts Offset Net Non-Current Assets Presented Cash Collateral Not Offset Net Amount (in millions) Commodity Swaps $ 5.5 $ — $ 5.5 $ — $ 5.5 Total $ 5.5 $ — $ 5.5 $ — $ 5.5 The offsetting assets and liabilities for the Refining Partnership's derivatives as of December 31, 2014 are recorded as current assets and non-current assets in prepaid expenses and other current assets and other long-term assets, respectively, in the Condensed Consolidated Balance Sheets as follows: As of December 31, 2014 Description Gross Current Assets Gross Amounts Offset Net Current Assets Presented Cash Collateral Not Offset Net Amount (in millions) Commodity Swaps $ 25.3 $ (0.3 ) $ 25.0 $ — $ 25.0 Total $ 25.3 $ (0.3 ) $ 25.0 $ — $ 25.0 As of December 31, 2014 Description Gross Non-Current Assets Gross Amounts Offset Net Non-Current Assets Presented Cash Collateral Not Offset Net Amount (in millions) Commodity Swaps $ 22.3 $ — $ 22.3 $ — $ 22.3 Total $ 22.3 $ — $ 22.3 $ — $ 22.3</t>
  </si>
  <si>
    <t>Schedule of offsetting liabilities</t>
  </si>
  <si>
    <t xml:space="preserve"> As of September 30, 2015 Description Gross Gross Net Cash Net (in millions) Commodity Swaps $ 0.1 $ — $ 0.1 $ — $ 0.1 Total $ 0.1 $ — $ 0.1 $ — $ 0.1 As of September 30, 2015 Description Gross Gross Net Cash Net (in millions) Commodity Swaps $ 0.1 $ — $ 0.1 $ — $ 0.1 Total $ 0.1 $ — $ 0.1 $ — $ 0.1</t>
  </si>
  <si>
    <t>Related Party Transactions (Tables)</t>
  </si>
  <si>
    <t>Dividends Declared</t>
  </si>
  <si>
    <t xml:space="preserve">The following is a summary of dividends paid to the Company's stockholders, including IEP, for the respective quarters to which the distributions relate: December 31, 2014 March 31, 2015 June 30, 2015 Total Dividends Paid in 2015 (in millions, except per share data) Amount paid to IEP $ 35.6 $ 35.6 $ 35.6 $ 106.8 Amounts paid to public stockholders 7.8 7.8 7.8 23.4 Total amount paid $ 43.4 $ 43.4 $ 43.4 $ 130.2 Per common share $ 0.50 $ 0.50 $ 0.50 $ 1.50 Shares outstanding 86.8 86.8 86.8 </t>
  </si>
  <si>
    <t>Business Segments (Tables)</t>
  </si>
  <si>
    <t>Schedule of segment information</t>
  </si>
  <si>
    <t>The following table summarizes certain operating results and capital expenditures information by segment: Three Months Ended Nine Months Ended 2015 2014 2015 2014 (in millions) Net sales Petroleum $ 1,361.6 $ 2,215.2 $ 4,213.6 $ 7,056.9 Nitrogen Fertilizer 49.3 66.7 223.2 224.3 Intersegment elimination (2.1 ) (2.0 ) (14.9 ) (13.5 ) Total $ 1,408.8 $ 2,279.9 $ 4,421.9 $ 7,267.7 Cost of product sold (exclusive of depreciation and amortization) Petroleum $ 1,063.7 $ 2,053.7 $ 3,300.8 $ 6,289.6 Nitrogen Fertilizer 14.5 15.4 55.7 56.6 Intersegment elimination (1.5 ) (2.4 ) (14.0 ) (13.6 ) Total $ 1,076.7 $ 2,066.7 $ 3,342.5 $ 6,332.6 Direct operating expenses (exclusive of depreciation and amortization) Petroleum $ 112.6 $ 110.6 $ 289.9 $ 303.0 Nitrogen Fertilizer 33.2 26.1 82.7 77.2 Other — 0.1 0.1 0.1 Total $ 145.8 $ 136.8 $ 372.7 $ 380.3 Depreciation and amortization Petroleum $ 29.9 $ 29.7 $ 98.1 $ 89.9 Nitrogen Fertilizer 7.4 6.8 21.2 20.3 Other 1.4 1.3 3.9 3.5 Total $ 38.7 $ 37.8 $ 123.2 $ 113.7 Operating income Petroleum $ 137.2 $ 3.9 $ 497.2 $ 320.4 Nitrogen Fertilizer (11.8 ) 14.4 48.4 56.3 Other (3.9 ) (11.5 ) (13.3 ) (21.8 ) Total $ 121.5 $ 6.8 $ 532.3 $ 354.9 Capital expenditures Petroleum $ 45.5 $ 48.9 $ 123.6 $ 154.2 Nitrogen Fertilizer 6.4 6.0 12.4 13.5 Other 3.3 1.6 5.9 3.7 Total $ 55.2 $ 56.5 $ 141.9 $ 171.4 As of September 30, 2015 As of December 31, 2014 (in millions) Total assets Petroleum $ 2,506.2 $ 2,417.8 Nitrogen Fertilizer 523.8 578.8 Other 511.4 465.9 Total $ 3,541.4 $ 3,462.5 Goodwill Petroleum $ — $ — Nitrogen Fertilizer 41.0 41.0 Other — — Total $ 41.0 $ 41.0</t>
  </si>
  <si>
    <t>Organization and History of the Company and Basis of Presentation (Details)</t>
  </si>
  <si>
    <t>Aug. 09, 2015subsidiary</t>
  </si>
  <si>
    <t>Jul. 24, 2014USD ($)shares</t>
  </si>
  <si>
    <t>Jun. 30, 2014USD ($)$ / sharesshares</t>
  </si>
  <si>
    <t>May. 28, 2013shares</t>
  </si>
  <si>
    <t>Jul. 23, 2014</t>
  </si>
  <si>
    <t>Dec. 31, 2015USD ($)$ / sharesshares</t>
  </si>
  <si>
    <t>Sep. 30, 2015USD ($)fertilizer_facilitysegment</t>
  </si>
  <si>
    <t>Jun. 29, 2014</t>
  </si>
  <si>
    <t>Sep. 30, 2015USD ($)</t>
  </si>
  <si>
    <t>May. 27, 2013</t>
  </si>
  <si>
    <t>Organization, Consolidation, and Presentation of Financial Statements [Line Items]</t>
  </si>
  <si>
    <t>Number of reportable segments | segment</t>
  </si>
  <si>
    <t>Percentage of holders of the outstanding common units required to vote for removal of the general partner</t>
  </si>
  <si>
    <t>66.67%</t>
  </si>
  <si>
    <t>IEP Energy LLC</t>
  </si>
  <si>
    <t>Ownership percentage held by controlling stockholder</t>
  </si>
  <si>
    <t>82.00%</t>
  </si>
  <si>
    <t>Coffeyville Resources LLC | Forecast</t>
  </si>
  <si>
    <t>Percentage of common units owned by CRLLC or CVR Refining Holdings</t>
  </si>
  <si>
    <t>34.00%</t>
  </si>
  <si>
    <t>Percentage of common units owned by limited partner</t>
  </si>
  <si>
    <t>100.00%</t>
  </si>
  <si>
    <t>CVR Refining Holdings LLC | Second Underwritten Offering</t>
  </si>
  <si>
    <t>Number of partnership units sold in offering (in shares)</t>
  </si>
  <si>
    <t>Proceeds from issuance of units | $</t>
  </si>
  <si>
    <t>Percentage of limited partner interest held by the public</t>
  </si>
  <si>
    <t>30.00%</t>
  </si>
  <si>
    <t>47.00%</t>
  </si>
  <si>
    <t>Number of new subsidiaries | subsidiary</t>
  </si>
  <si>
    <t>CVR Partners, LP | Minimum</t>
  </si>
  <si>
    <t>50.00%</t>
  </si>
  <si>
    <t>CVR Partners, LP | Rentech Nitrogen | Forecast</t>
  </si>
  <si>
    <t>Expected issuance of common units</t>
  </si>
  <si>
    <t>Expense reimbursement payment | $</t>
  </si>
  <si>
    <t>CVR Partners, LP | Secondary Offering</t>
  </si>
  <si>
    <t>CVR Partners, LP | Coffeyville Resources LLC</t>
  </si>
  <si>
    <t>53.00%</t>
  </si>
  <si>
    <t>CVR Partners, LP | Coffeyville Resources LLC | Letter of Credit | Forecast</t>
  </si>
  <si>
    <t>Borrowing capacity | $</t>
  </si>
  <si>
    <t>CVR GP, LLC</t>
  </si>
  <si>
    <t>Rentech Nitrogen</t>
  </si>
  <si>
    <t>Number of fertilizer facilities | fertilizer_facility</t>
  </si>
  <si>
    <t>Rentech Nitrogen | Letter of Credit</t>
  </si>
  <si>
    <t>Interest calculation period</t>
  </si>
  <si>
    <t>360 days</t>
  </si>
  <si>
    <t>Loan term</t>
  </si>
  <si>
    <t>1 year</t>
  </si>
  <si>
    <t>Rentech Nitrogen | Letter of Credit | LIBOR</t>
  </si>
  <si>
    <t>Basis spread on variable rate</t>
  </si>
  <si>
    <t>3.00%</t>
  </si>
  <si>
    <t>Rentech Nitrogen | Secured Debt</t>
  </si>
  <si>
    <t>Rentech Nitrogen | Senior Notes | Second Lien Senior Secured Notes due 2021</t>
  </si>
  <si>
    <t>Stated interest rate (as a percent)</t>
  </si>
  <si>
    <t>6.50%</t>
  </si>
  <si>
    <t>Rentech Nitrogen | Rentech Nitrogen | Forecast</t>
  </si>
  <si>
    <t>CVR Partners common units eligible per Rentech Nitrogen common unit</t>
  </si>
  <si>
    <t>Unit price | $ / shares</t>
  </si>
  <si>
    <t>Termination fee | $</t>
  </si>
  <si>
    <t>33.00%</t>
  </si>
  <si>
    <t>29.00%</t>
  </si>
  <si>
    <t>CVR Refining, LP | Second Underwritten Offering</t>
  </si>
  <si>
    <t>Offering price per unit (in dollars per share) | $ / shares</t>
  </si>
  <si>
    <t>Units redeemed</t>
  </si>
  <si>
    <t>CVR Refining, LP | IEP Energy LLC</t>
  </si>
  <si>
    <t>Ownership interest held by IEP</t>
  </si>
  <si>
    <t>4.00%</t>
  </si>
  <si>
    <t>CVR Refining, LP | CVR Refining Holdings LLC</t>
  </si>
  <si>
    <t>67.00%</t>
  </si>
  <si>
    <t>71.00%</t>
  </si>
  <si>
    <t>66.00%</t>
  </si>
  <si>
    <t>CVR Refining GP, LLC</t>
  </si>
  <si>
    <t>Share-Based Compensation (Details 1) - USD ($) $ / shares in Units, $ in Millions</t>
  </si>
  <si>
    <t>Mar. 31, 2015</t>
  </si>
  <si>
    <t>Liability for unvested restricted share awards</t>
  </si>
  <si>
    <t>Common stock authorized for issuance (in shares)</t>
  </si>
  <si>
    <t>CVR Energy Long Term Incentive Plan | Stock Options</t>
  </si>
  <si>
    <t>CVR Energy Long Term Incentive Plan | Restricted stock units</t>
  </si>
  <si>
    <t>Vesting period</t>
  </si>
  <si>
    <t>3 years</t>
  </si>
  <si>
    <t>Offer price per share received as cash settlement on restricted stock awards vested in 2012</t>
  </si>
  <si>
    <t>Number of shares, right to receive cash payment equal to fair value of which is received per unit on vesting of award</t>
  </si>
  <si>
    <t>Unrecognized compensation cost</t>
  </si>
  <si>
    <t>Weighted-average period for amortization of unrecognized compensation cost</t>
  </si>
  <si>
    <t>4 months</t>
  </si>
  <si>
    <t>Compensation expense</t>
  </si>
  <si>
    <t>Shares outstanding</t>
  </si>
  <si>
    <t>CVR Energy Long Term Incentive Plan | Restricted stock units | Personnel Accruals</t>
  </si>
  <si>
    <t>CVR Energy Long Term Incentive Plan | Restricted stock units | Tranche One</t>
  </si>
  <si>
    <t>Vesting rights percentage</t>
  </si>
  <si>
    <t>33.33%</t>
  </si>
  <si>
    <t>CVR Energy Long Term Incentive Plan | Restricted stock units | Tranche Two</t>
  </si>
  <si>
    <t>CVR Energy Long Term Incentive Plan | Restricted stock units | Tranche Three</t>
  </si>
  <si>
    <t>CVR Energy Long Term Incentive Plan | Performance Unit Awards</t>
  </si>
  <si>
    <t>Share-Based Compensation (Details 2) - CVR Energy Long Term Incentive Plan - Restricted stock units</t>
  </si>
  <si>
    <t>Sep. 30, 2015$ / sharesshares</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Compensation (Details 3) - USD ($) $ in Millions</t>
  </si>
  <si>
    <t>CVR Partners, LP | CVR Partners Long Term Incentive Plan</t>
  </si>
  <si>
    <t>Number of share right to receive cash payment on vesting equal to fair market value is received per award</t>
  </si>
  <si>
    <t>CVR Partners, LP | CVR Partners Long Term Incentive Plan | Tranche One</t>
  </si>
  <si>
    <t>CVR Partners, LP | CVR Partners Long Term Incentive Plan | Tranche Two</t>
  </si>
  <si>
    <t>CVR Partners, LP | CVR Partners Long Term Incentive Plan | Tranche Three</t>
  </si>
  <si>
    <t>CVR Partners, LP | CVR Partners Long Term Incentive Plan | Phantom Unit and Common Units</t>
  </si>
  <si>
    <t>1 year 1 month</t>
  </si>
  <si>
    <t>CVR Partners, LP | CVR Partners Long Term Incentive Plan | Phantom Unit and Common Units | Personnel Accruals</t>
  </si>
  <si>
    <t>Share-Based Compensation (Details 4) - CVR Partners, LP - CVR Partners Long Term Incentive Plan - Phantom Units</t>
  </si>
  <si>
    <t>Share-Based Compensation (Details 5) $ in Millions</t>
  </si>
  <si>
    <t>1 Months Ended</t>
  </si>
  <si>
    <t>Dec. 31, 2014USD ($)shares</t>
  </si>
  <si>
    <t>Sep. 30, 2015USD ($)shares</t>
  </si>
  <si>
    <t>Sep. 30, 2014USD ($)</t>
  </si>
  <si>
    <t>Sep. 30, 2015USD ($)trading_dayshares</t>
  </si>
  <si>
    <t>Liability for unvested restricted share awards | $</t>
  </si>
  <si>
    <t>CVR Refining, LP | CVR Refining Long Term Incentive Plan</t>
  </si>
  <si>
    <t>CVR Refining, LP | CVR Refining Long Term Incentive Plan | Phantom Unit Plan</t>
  </si>
  <si>
    <t>Unrecognized compensation cost | $</t>
  </si>
  <si>
    <t>Compensation expense | $</t>
  </si>
  <si>
    <t>CVR Refining, LP | CVR Refining Long Term Incentive Plan | Phantom Unit Plan | Personnel Accruals</t>
  </si>
  <si>
    <t>Tranche One | CVR Refining, LP | CVR Refining Long Term Incentive Plan</t>
  </si>
  <si>
    <t>Tranche Two | CVR Refining, LP | CVR Refining Long Term Incentive Plan</t>
  </si>
  <si>
    <t>Tranche Three | CVR Refining, LP | CVR Refining Long Term Incentive Plan</t>
  </si>
  <si>
    <t>Executive Officer | CVR Refining, LP | CVR Refining Long Term Incentive Plan | Stock Appreciation Rights (SARs)</t>
  </si>
  <si>
    <t>Period for determination of cash payment value | trading_day</t>
  </si>
  <si>
    <t>Share-Based Compensation (Details 6) - CVR Refining, LP - CVR Refining Long Term Incentive Plan - Phantom Unit Plan</t>
  </si>
  <si>
    <t>Share-Based Compensation (Details 7) - USD ($) $ in Millions</t>
  </si>
  <si>
    <t>Incentive Unit Award | Personnel Accruals</t>
  </si>
  <si>
    <t>Tranche One | Incentive Unit Award</t>
  </si>
  <si>
    <t>Tranche Two | Incentive Unit Award</t>
  </si>
  <si>
    <t>Tranche Three | Incentive Unit Award</t>
  </si>
  <si>
    <t>Share-Based Compensation (Details 8) - Incentive Unit Award</t>
  </si>
  <si>
    <t>Inventories (Details) - USD ($) $ in Millions</t>
  </si>
  <si>
    <t>Finished goods</t>
  </si>
  <si>
    <t>Raw materials and precious metals</t>
  </si>
  <si>
    <t>In-process inventories</t>
  </si>
  <si>
    <t>Parts and supplies</t>
  </si>
  <si>
    <t>Property, Plant and Equipment (Details) - USD ($) $ in Millions</t>
  </si>
  <si>
    <t>Gross property, plant and equipment</t>
  </si>
  <si>
    <t>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Aircraft</t>
  </si>
  <si>
    <t>Railcars</t>
  </si>
  <si>
    <t>Construction in progress</t>
  </si>
  <si>
    <t>Cost Classifications (Details) - USD ($) $ in Millions</t>
  </si>
  <si>
    <t>Depreciation and amortization not included in cost of product sold</t>
  </si>
  <si>
    <t>Depreciation and amortization not included in direct operating expenses</t>
  </si>
  <si>
    <t>Depreciation and amortization not included in selling, general and administrative expenses</t>
  </si>
  <si>
    <t>Income Taxes (Details) - USD ($) $ in Millions</t>
  </si>
  <si>
    <t>Income Taxes [Line Items]</t>
  </si>
  <si>
    <t>Unrecognized tax benefits</t>
  </si>
  <si>
    <t>Unrecognized tax benefits which, if recognized, would impact the company's effective tax rate</t>
  </si>
  <si>
    <t>Unrecognized tax benefits related to state tax credits</t>
  </si>
  <si>
    <t>Accrued interest</t>
  </si>
  <si>
    <t>Effective tax rate (as a percent)</t>
  </si>
  <si>
    <t>18.90%</t>
  </si>
  <si>
    <t>16.50%</t>
  </si>
  <si>
    <t>21.90%</t>
  </si>
  <si>
    <t>23.90%</t>
  </si>
  <si>
    <t>Effective tax rate at a combined federal and state income tax rate (as a percent)</t>
  </si>
  <si>
    <t>39.60%</t>
  </si>
  <si>
    <t>AEPC</t>
  </si>
  <si>
    <t>Federal taxes paid to AEPC under the Tax Allocation Agreement</t>
  </si>
  <si>
    <t>Long-Term Debt (Details) - USD ($) $ in Millions</t>
  </si>
  <si>
    <t>Debt Instrument [Line Items]</t>
  </si>
  <si>
    <t>Total debt</t>
  </si>
  <si>
    <t>Current portion of long-term debt and capital lease obligations</t>
  </si>
  <si>
    <t>Long-term debt, net of current portion</t>
  </si>
  <si>
    <t>Senior Notes | 6.5% Senior Notes due 2022</t>
  </si>
  <si>
    <t>Line of Credit | CRNF credit facility</t>
  </si>
  <si>
    <t>Capital Lease Obligations</t>
  </si>
  <si>
    <t>Long-Term Debt (Details 2) - USD ($)</t>
  </si>
  <si>
    <t>Oct. 23, 2012</t>
  </si>
  <si>
    <t>6.5% Senior Notes due 2022 | Senior Notes</t>
  </si>
  <si>
    <t>6.5% Senior Notes due 2022 | Refining LLC | Senior Notes</t>
  </si>
  <si>
    <t>Aggregate principal amount</t>
  </si>
  <si>
    <t>6.5% Senior Notes due 2022 | Refining LLC | Senior Notes | Level 2</t>
  </si>
  <si>
    <t>Estimated fair value</t>
  </si>
  <si>
    <t>Amended and Restated ABL Credit Facility | Credit parties</t>
  </si>
  <si>
    <t>Borrowing capacity</t>
  </si>
  <si>
    <t>Maximum borrowing capacity optional expansion</t>
  </si>
  <si>
    <t>Swingline loans sublimit as a percentage of the total facility commitment</t>
  </si>
  <si>
    <t>10.00%</t>
  </si>
  <si>
    <t>Letter of credit sublimit as a percentage of the total facility commitment</t>
  </si>
  <si>
    <t>90.00%</t>
  </si>
  <si>
    <t>Amended and Restated ABL Credit Facility | CVR Refining, LP</t>
  </si>
  <si>
    <t>Aggregate availability</t>
  </si>
  <si>
    <t>Outstanding letters of credit</t>
  </si>
  <si>
    <t>Borrowings outstanding</t>
  </si>
  <si>
    <t>CRNF credit facility | Line of Credit</t>
  </si>
  <si>
    <t>CRNF credit facility | CRNF | Line of Credit | Term Loan</t>
  </si>
  <si>
    <t>CRNF credit facility | CRNF | Line of Credit | Revolving Credit Facility</t>
  </si>
  <si>
    <t>Uncommitted incremental facility</t>
  </si>
  <si>
    <t>Long-Term Debt (Details 3)</t>
  </si>
  <si>
    <t>Sep. 30, 2015lease</t>
  </si>
  <si>
    <t>Number of leases acquired</t>
  </si>
  <si>
    <t>Capital Lease related to Excel Pipeline LLC</t>
  </si>
  <si>
    <t>Remaining term of leases</t>
  </si>
  <si>
    <t>169 months</t>
  </si>
  <si>
    <t>Capital Lease related to Magellan Pipeline Terminals, L.P.</t>
  </si>
  <si>
    <t>168 months</t>
  </si>
  <si>
    <t>Earnings Per Share (Details) - USD ($) $ / shares in Units, shares in Millions, $ in Millions</t>
  </si>
  <si>
    <t>Weighted-average shares of common stock outstanding - Basic (in shares)</t>
  </si>
  <si>
    <t>Weighted-average shares of common stock outstanding - Diluted (in shares)</t>
  </si>
  <si>
    <t>Commitments and Contingencies (Details) $ in Millions</t>
  </si>
  <si>
    <t>Sep. 30, 2015USD ($)bbl</t>
  </si>
  <si>
    <t>Operating Leases</t>
  </si>
  <si>
    <t>Three Months Ending December 31, 2015</t>
  </si>
  <si>
    <t>Thereafter</t>
  </si>
  <si>
    <t>Operating leases</t>
  </si>
  <si>
    <t>Unconditional Purchase Obligations</t>
  </si>
  <si>
    <t>[1]</t>
  </si>
  <si>
    <t>Unconditional purchase obligations</t>
  </si>
  <si>
    <t>Unrecorded purchase agreements</t>
  </si>
  <si>
    <t>Lease expenses</t>
  </si>
  <si>
    <t>Expenses related to long-term commitments</t>
  </si>
  <si>
    <t>Petroleum transportation service agreement with TransCanada | CRRM</t>
  </si>
  <si>
    <t>Amount payable related to petroleum transportation service agreements</t>
  </si>
  <si>
    <t>Term of agreement</t>
  </si>
  <si>
    <t>16 years</t>
  </si>
  <si>
    <t>Minimum quantity of crude oil to be received per day (in barrels) | bbl</t>
  </si>
  <si>
    <t>Period over which minimum quantity of crude oil is receivable</t>
  </si>
  <si>
    <t>20 years</t>
  </si>
  <si>
    <t>This amount includes approximately $804.6 million payable ratably over six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5, where applicable. Under the agreements, CRRM receives transportation of at least 25,000 barrels per day of crude oil with a delivery point at Cushing, Oklahoma for a term of twenty years on TransCanada's Keystone pipeline system.</t>
  </si>
  <si>
    <t>Commitments and Contingencies (Details 2) - USD ($) $ in Millions</t>
  </si>
  <si>
    <t>Jun. 30, 2015</t>
  </si>
  <si>
    <t>Gain Contingencies [Line Items]</t>
  </si>
  <si>
    <t>CRRM Flood Insurance Litigation</t>
  </si>
  <si>
    <t>Proceeds from legal settlements</t>
  </si>
  <si>
    <t>CVR Refining, LP | CRRM Flood Insurance Litigation</t>
  </si>
  <si>
    <t>Decrease in insurance settlements receivable</t>
  </si>
  <si>
    <t>CVR Refining, LP | Other Assets | CRRM Flood Insurance Litigation</t>
  </si>
  <si>
    <t>Insurance settlements receivable</t>
  </si>
  <si>
    <t>Commitments and Contingencies (Details 3) $ in Millions</t>
  </si>
  <si>
    <t>Aug. 31, 2012</t>
  </si>
  <si>
    <t>Sep. 30, 2015USD ($)sponsor</t>
  </si>
  <si>
    <t>Dec. 31, 2014USD ($)</t>
  </si>
  <si>
    <t>Loss Contingencies [Line Items]</t>
  </si>
  <si>
    <t>Environmental costs recognized capitalized in the period</t>
  </si>
  <si>
    <t>Affiliate pension obligations</t>
  </si>
  <si>
    <t>Minimum ownership interest in CVR Energy by Mr. Icahn's affiliates (as a percent)</t>
  </si>
  <si>
    <t>80.00%</t>
  </si>
  <si>
    <t>Number of sponsors of pension plans | sponsor</t>
  </si>
  <si>
    <t>Mr. Icahn's affiliates</t>
  </si>
  <si>
    <t>EHS</t>
  </si>
  <si>
    <t>Environmental accruals</t>
  </si>
  <si>
    <t>EHS | CRRM</t>
  </si>
  <si>
    <t>Cost of renewable identification numbers</t>
  </si>
  <si>
    <t>Biofuel blending obligation recorded in other current liabilities</t>
  </si>
  <si>
    <t>Affiliate Pension Obligations</t>
  </si>
  <si>
    <t>Underfunded pension obligation, if ACF and Federal-Mogul plans were voluntarily terminated</t>
  </si>
  <si>
    <t>New Vitol Agreement | CRRM</t>
  </si>
  <si>
    <t>Renewal term of agreement</t>
  </si>
  <si>
    <t>Number of days for prior notice of nonrenewal</t>
  </si>
  <si>
    <t>180 days</t>
  </si>
  <si>
    <t>Fair Value Measurements (Details) - Recurring - USD ($) $ in Millions</t>
  </si>
  <si>
    <t>Fair value measurements</t>
  </si>
  <si>
    <t>Cash equivalents</t>
  </si>
  <si>
    <t>Other current assets (investments)</t>
  </si>
  <si>
    <t>Total Assets</t>
  </si>
  <si>
    <t>Total Liabilities</t>
  </si>
  <si>
    <t>Other Derivative Agreements</t>
  </si>
  <si>
    <t>Other current assets (other derivative agreements)</t>
  </si>
  <si>
    <t>Other long-term assets (other derivative agreements)</t>
  </si>
  <si>
    <t>Interest rate swaps</t>
  </si>
  <si>
    <t>Biofuels blending obligation</t>
  </si>
  <si>
    <t>Other current liabilities (biofuel blending obligations)</t>
  </si>
  <si>
    <t>Level 1 | Other Derivative Agreements</t>
  </si>
  <si>
    <t>Level 1 | Interest rate swaps</t>
  </si>
  <si>
    <t>Level 1 | Biofuels blending obligation</t>
  </si>
  <si>
    <t>Level 2 | Other Derivative Agreements</t>
  </si>
  <si>
    <t>Level 2 | Interest rate swaps</t>
  </si>
  <si>
    <t>Level 2 | Biofuels blending obligation</t>
  </si>
  <si>
    <t>Level 3 | Other Derivative Agreements</t>
  </si>
  <si>
    <t>Level 3 | Interest rate swaps</t>
  </si>
  <si>
    <t>Level 3 | Biofuels blending obligation</t>
  </si>
  <si>
    <t>Fair Value Measurements (Details 2) - USD ($) $ in Millions</t>
  </si>
  <si>
    <t>Aggregate cost basis</t>
  </si>
  <si>
    <t>Aggregate cost basis, AFS securities reclassified to trading securities</t>
  </si>
  <si>
    <t>Proceeds from sale of trading securities</t>
  </si>
  <si>
    <t>Realized gain on trading securities</t>
  </si>
  <si>
    <t>Reclassification out of AOCI | Accumulated Net Unrealized Investment Gain (Loss)</t>
  </si>
  <si>
    <t>Reclassification out of AOCI | Accumulated Net Unrealized Investment Gain (Loss) Transfered to Trading Securities</t>
  </si>
  <si>
    <t>Derivative Financial Instruments (Details) bbl in Millions</t>
  </si>
  <si>
    <t>12 Months Ended</t>
  </si>
  <si>
    <t>Sep. 30, 2015USD ($)agreement</t>
  </si>
  <si>
    <t>Sep. 30, 2015USD ($)agreementbbl</t>
  </si>
  <si>
    <t>Dec. 31, 2014bbl</t>
  </si>
  <si>
    <t>Commodity swaps | CVR Refining, LP</t>
  </si>
  <si>
    <t>Commodity swaps | CVR Refining, LP | Not designated as hedges</t>
  </si>
  <si>
    <t>Derivative asset (liabilities)</t>
  </si>
  <si>
    <t>Portion of net unrealized gain in current assets</t>
  </si>
  <si>
    <t>Portion of net unrealized gain in non-current assets</t>
  </si>
  <si>
    <t>Portion of net unrealized gain in current liabilities</t>
  </si>
  <si>
    <t>Portion of net unrealized gain in non-current liabilities</t>
  </si>
  <si>
    <t>Realized loss on the interest rate swap re-classed from AOCI into interest expense</t>
  </si>
  <si>
    <t>Interest rate swaps | CRNF</t>
  </si>
  <si>
    <t>Increase (decrease) in fair value of interest rate swap agreements</t>
  </si>
  <si>
    <t>Interest rate swaps | CRNF | Designated as hedges</t>
  </si>
  <si>
    <t>Number of floating-to-fixed interest rate swap agreements | agreement</t>
  </si>
  <si>
    <t>Aggregate notional amount</t>
  </si>
  <si>
    <t>Average fixed rate of interest (as a percent)</t>
  </si>
  <si>
    <t>1.96%</t>
  </si>
  <si>
    <t>Effective rate (as a percent)</t>
  </si>
  <si>
    <t>4.58%</t>
  </si>
  <si>
    <t>Interest rate swap agreements entered into on June 30, 2011 | CRNF | Designated as hedges</t>
  </si>
  <si>
    <t>Fixed rate (as a percent)</t>
  </si>
  <si>
    <t>1.94%</t>
  </si>
  <si>
    <t>Settlement period</t>
  </si>
  <si>
    <t>90 days</t>
  </si>
  <si>
    <t>Interest rate swap agreements entered into on July 1, 2011 | CRNF | Designated as hedges</t>
  </si>
  <si>
    <t>1.975%</t>
  </si>
  <si>
    <t>Crack Spreads | Commodity swaps | CVR Refining, LP | Not designated as hedges</t>
  </si>
  <si>
    <t>Number of barrels | bbl</t>
  </si>
  <si>
    <t>Future Crude Oil Purchases | Commodity swaps | CVR Refining, LP | Not designated as hedges</t>
  </si>
  <si>
    <t>Term Loan | Line of Credit | CRNF credit facility | CRNF</t>
  </si>
  <si>
    <t>Derivative Financial Instruments (Details 2) - USD ($)</t>
  </si>
  <si>
    <t>CVR Refining, LP | Current Assets</t>
  </si>
  <si>
    <t>Offsetting Assets [Line Items]</t>
  </si>
  <si>
    <t>Gross Assets</t>
  </si>
  <si>
    <t>Gross Amounts Offset</t>
  </si>
  <si>
    <t>Net Assets Presented</t>
  </si>
  <si>
    <t>Cash Collateral Not Offset</t>
  </si>
  <si>
    <t>Net Amount</t>
  </si>
  <si>
    <t>CVR Refining, LP | Noncurrent Assets</t>
  </si>
  <si>
    <t>Interest rate swaps | CVR Partners, LP</t>
  </si>
  <si>
    <t>Gross amounts offset</t>
  </si>
  <si>
    <t>Commodity swaps | CVR Refining, LP | Current Assets</t>
  </si>
  <si>
    <t>Commodity swaps | CVR Refining, LP | Noncurrent Assets</t>
  </si>
  <si>
    <t>Derivative Financial Instruments (Details 3) - CVR Refining, LP $ in Millions</t>
  </si>
  <si>
    <t>Current Liabilities</t>
  </si>
  <si>
    <t>Offsetting Liabilities [Line Items]</t>
  </si>
  <si>
    <t>Gross Liabilities</t>
  </si>
  <si>
    <t>Net Liabilities Presented</t>
  </si>
  <si>
    <t>Noncurrent Liabilities</t>
  </si>
  <si>
    <t>Commodity swaps | Current Liabilities</t>
  </si>
  <si>
    <t>Commodity swaps | Noncurrent Liabilities</t>
  </si>
  <si>
    <t>Related Party Transactions (Details) - USD ($) $ / shares in Units, shares in Millions, $ in Millions</t>
  </si>
  <si>
    <t>Related Party Transaction [Line Items]</t>
  </si>
  <si>
    <t>Dividends</t>
  </si>
  <si>
    <t>Dividends paid</t>
  </si>
  <si>
    <t>Dividends paid per share (in dollars per share)</t>
  </si>
  <si>
    <t>Shares outstanding (in shares)</t>
  </si>
  <si>
    <t>Public Stockholders</t>
  </si>
  <si>
    <t>Insight Portfolio Group (formerly Icahn Sourcing, LLC)</t>
  </si>
  <si>
    <t>Payment to related party</t>
  </si>
  <si>
    <t>Business Segments (Details) $ in Millions</t>
  </si>
  <si>
    <t>Sep. 30, 2015USD ($)segment</t>
  </si>
  <si>
    <t>Segment Reporting Information [Line Items]</t>
  </si>
  <si>
    <t>Intersegment elimination</t>
  </si>
  <si>
    <t>Intersegment elimination | Petroleum</t>
  </si>
  <si>
    <t>Intersegment elimination | Nitrogen Fertilizer</t>
  </si>
  <si>
    <t>Business Segments (Details 2) - USD ($) $ in Millions</t>
  </si>
  <si>
    <t>Operating Segments | Petroleum</t>
  </si>
  <si>
    <t>Operating Segments | Nitrogen Fertilizer</t>
  </si>
  <si>
    <t>Other</t>
  </si>
  <si>
    <t>Subsequent Events (Details) - USD ($) $ / shares in Units, $ in Millions</t>
  </si>
  <si>
    <t>Nov. 16, 2015</t>
  </si>
  <si>
    <t>Oct. 28, 2015</t>
  </si>
  <si>
    <t>Dividend</t>
  </si>
  <si>
    <t>Dividends declared</t>
  </si>
  <si>
    <t>Subsequent event</t>
  </si>
  <si>
    <t>Subsequent event | CVR Refining, LP</t>
  </si>
  <si>
    <t>Distribution</t>
  </si>
  <si>
    <t>Declared distribution to limited partner (in dollars per share)</t>
  </si>
  <si>
    <t>Declared distribution to limited partner</t>
  </si>
  <si>
    <t>Expected proceeds from distribution</t>
  </si>
  <si>
    <t>Subsequent event | IEP Energy LLC</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613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8683105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1</v>
      </c>
      <c s="2" t="s" r="B1">
        <v>75</v>
      </c>
      <c s="2" t="s" r="D1">
        <v>1</v>
      </c>
    </row>
    <row spans="1:5" r="2">
      <c s="2" t="s" r="B2">
        <v>2</v>
      </c>
      <c s="2" t="s" r="C2">
        <v>76</v>
      </c>
      <c s="2" t="s" r="D2">
        <v>2</v>
      </c>
      <c s="2" t="s" r="E2">
        <v>76</v>
      </c>
    </row>
    <row spans="1:5" r="3">
      <c s="3" t="s" r="A3">
        <v>182</v>
      </c>
    </row>
    <row spans="1:5" r="4">
      <c s="4" t="s" r="A4">
        <v>183</v>
      </c>
      <c s="8" t="n" r="B4">
        <v>1.2</v>
      </c>
      <c s="7" t="n" r="C4">
        <v>3</v>
      </c>
      <c s="8" t="n" r="D4">
        <v>2.3</v>
      </c>
      <c s="8" t="n" r="E4">
        <v>8.19999999999999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93</v>
      </c>
    </row>
    <row spans="1:2" r="4">
      <c s="4" t="s" r="A4">
        <v>29</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12</v>
      </c>
      <c s="8" t="n" r="C3">
        <v>753.7</v>
      </c>
    </row>
    <row spans="1:3" r="4">
      <c s="4" t="s" r="A4">
        <v>28</v>
      </c>
      <c s="9" t="n" r="B4">
        <v>132.7</v>
      </c>
      <c s="9" t="n" r="C4">
        <v>136.7</v>
      </c>
    </row>
    <row spans="1:3" r="5">
      <c s="4" t="s" r="A5">
        <v>29</v>
      </c>
      <c s="9" t="n" r="B5">
        <v>284.7</v>
      </c>
      <c s="9" t="n" r="C5">
        <v>329.6</v>
      </c>
    </row>
    <row spans="1:3" r="6">
      <c s="4" t="s" r="A6">
        <v>30</v>
      </c>
      <c s="9" t="n" r="B6">
        <v>92.2</v>
      </c>
      <c s="9" t="n" r="C6">
        <v>174.7</v>
      </c>
    </row>
    <row spans="1:3" r="7">
      <c s="4" t="s" r="A7">
        <v>31</v>
      </c>
      <c s="9" t="n" r="B7">
        <v>3.8</v>
      </c>
      <c s="9" t="n" r="C7">
        <v>11.1</v>
      </c>
    </row>
    <row spans="1:3" r="8">
      <c s="4" t="s" r="A8">
        <v>32</v>
      </c>
      <c s="9" t="n" r="B8">
        <v>0.2</v>
      </c>
      <c s="9" t="n" r="C8">
        <v>6.3</v>
      </c>
    </row>
    <row spans="1:3" r="9">
      <c s="4" t="s" r="A9">
        <v>33</v>
      </c>
      <c s="5" t="n" r="B9">
        <v>0</v>
      </c>
      <c s="9" t="n" r="C9">
        <v>44.5</v>
      </c>
    </row>
    <row spans="1:3" r="10">
      <c s="4" t="s" r="A10">
        <v>34</v>
      </c>
      <c s="9" t="n" r="B10">
        <v>1525.6</v>
      </c>
      <c s="9" t="n" r="C10">
        <v>1456.6</v>
      </c>
    </row>
    <row spans="1:3" r="11">
      <c s="4" t="s" r="A11">
        <v>35</v>
      </c>
      <c s="9" t="n" r="B11">
        <v>1948.7</v>
      </c>
      <c s="5" t="n" r="C11">
        <v>1916</v>
      </c>
    </row>
    <row spans="1:3" r="12">
      <c s="4" t="s" r="A12">
        <v>36</v>
      </c>
      <c s="9" t="n" r="B12">
        <v>0.2</v>
      </c>
      <c s="9" t="n" r="C12">
        <v>0.2</v>
      </c>
    </row>
    <row spans="1:3" r="13">
      <c s="4" t="s" r="A13">
        <v>37</v>
      </c>
      <c s="5" t="n" r="B13">
        <v>41</v>
      </c>
      <c s="5" t="n" r="C13">
        <v>41</v>
      </c>
    </row>
    <row spans="1:3" r="14">
      <c s="4" t="s" r="A14">
        <v>38</v>
      </c>
      <c s="9" t="n" r="B14">
        <v>6.7</v>
      </c>
      <c s="9" t="n" r="C14">
        <v>8.4</v>
      </c>
    </row>
    <row spans="1:3" r="15">
      <c s="4" t="s" r="A15">
        <v>39</v>
      </c>
      <c s="9" t="n" r="B15">
        <v>19.2</v>
      </c>
      <c s="9" t="n" r="C15">
        <v>40.3</v>
      </c>
    </row>
    <row spans="1:3" r="16">
      <c s="4" t="s" r="A16">
        <v>40</v>
      </c>
      <c s="9" t="n" r="B16">
        <v>3541.4</v>
      </c>
      <c s="9" t="n" r="C16">
        <v>3462.5</v>
      </c>
    </row>
    <row spans="1:3" r="17">
      <c s="3" t="s" r="A17">
        <v>41</v>
      </c>
    </row>
    <row spans="1:3" r="18">
      <c s="4" t="s" r="A18">
        <v>42</v>
      </c>
      <c s="9" t="n" r="B18">
        <v>1.6</v>
      </c>
      <c s="9" t="n" r="C18">
        <v>1.4</v>
      </c>
    </row>
    <row spans="1:3" r="19">
      <c s="4" t="s" r="A19">
        <v>43</v>
      </c>
      <c s="5" t="n" r="B19">
        <v>125</v>
      </c>
      <c s="5" t="n" r="C19">
        <v>0</v>
      </c>
    </row>
    <row spans="1:3" r="20">
      <c s="4" t="s" r="A20">
        <v>44</v>
      </c>
      <c s="9" t="n" r="B20">
        <v>294.1</v>
      </c>
      <c s="5" t="n" r="C20">
        <v>275</v>
      </c>
    </row>
    <row spans="1:3" r="21">
      <c s="4" t="s" r="A21">
        <v>45</v>
      </c>
      <c s="9" t="n" r="B21">
        <v>43.2</v>
      </c>
      <c s="9" t="n" r="C21">
        <v>38.3</v>
      </c>
    </row>
    <row spans="1:3" r="22">
      <c s="4" t="s" r="A22">
        <v>46</v>
      </c>
      <c s="9" t="n" r="B22">
        <v>23.8</v>
      </c>
      <c s="9" t="n" r="C22">
        <v>26.7</v>
      </c>
    </row>
    <row spans="1:3" r="23">
      <c s="4" t="s" r="A23">
        <v>47</v>
      </c>
      <c s="9" t="n" r="B23">
        <v>33.5</v>
      </c>
      <c s="5" t="n" r="C23">
        <v>0</v>
      </c>
    </row>
    <row spans="1:3" r="24">
      <c s="4" t="s" r="A24">
        <v>48</v>
      </c>
      <c s="9" t="n" r="B24">
        <v>2.4</v>
      </c>
      <c s="9" t="n" r="C24">
        <v>13.6</v>
      </c>
    </row>
    <row spans="1:3" r="25">
      <c s="4" t="s" r="A25">
        <v>49</v>
      </c>
      <c s="9" t="n" r="B25">
        <v>41.9</v>
      </c>
      <c s="9" t="n" r="C25">
        <v>68.59999999999999</v>
      </c>
    </row>
    <row spans="1:3" r="26">
      <c s="4" t="s" r="A26">
        <v>50</v>
      </c>
      <c s="9" t="n" r="B26">
        <v>565.5</v>
      </c>
      <c s="9" t="n" r="C26">
        <v>423.6</v>
      </c>
    </row>
    <row spans="1:3" r="27">
      <c s="3" t="s" r="A27">
        <v>51</v>
      </c>
    </row>
    <row spans="1:3" r="28">
      <c s="4" t="s" r="A28">
        <v>52</v>
      </c>
      <c s="9" t="n" r="B28">
        <v>547.3</v>
      </c>
      <c s="9" t="n" r="C28">
        <v>673.5</v>
      </c>
    </row>
    <row spans="1:3" r="29">
      <c s="4" t="s" r="A29">
        <v>32</v>
      </c>
      <c s="9" t="n" r="B29">
        <v>617.4</v>
      </c>
      <c s="9" t="n" r="C29">
        <v>638.3</v>
      </c>
    </row>
    <row spans="1:3" r="30">
      <c s="4" t="s" r="A30">
        <v>53</v>
      </c>
      <c s="9" t="n" r="B30">
        <v>38.8</v>
      </c>
      <c s="9" t="n" r="C30">
        <v>51.8</v>
      </c>
    </row>
    <row spans="1:3" r="31">
      <c s="4" t="s" r="A31">
        <v>54</v>
      </c>
      <c s="8" t="n" r="B31">
        <v>1203.5</v>
      </c>
      <c s="8" t="n" r="C31">
        <v>1363.6</v>
      </c>
    </row>
    <row spans="1:3" r="32">
      <c s="4" t="s" r="A32">
        <v>55</v>
      </c>
      <c s="4" t="s" r="B32">
        <v>56</v>
      </c>
      <c s="4" t="s" r="C32">
        <v>56</v>
      </c>
    </row>
    <row spans="1:3" r="33">
      <c s="3" t="s" r="A33">
        <v>57</v>
      </c>
    </row>
    <row spans="1:3" r="34">
      <c s="4" t="s" r="A34">
        <v>58</v>
      </c>
      <c s="8" t="n" r="B34">
        <v>0.9</v>
      </c>
      <c s="8" t="n" r="C34">
        <v>0.9</v>
      </c>
    </row>
    <row spans="1:3" r="35">
      <c s="4" t="s" r="A35">
        <v>59</v>
      </c>
      <c s="9" t="n" r="B35">
        <v>1174.7</v>
      </c>
      <c s="9" t="n" r="C35">
        <v>1174.7</v>
      </c>
    </row>
    <row spans="1:3" r="36">
      <c s="4" t="s" r="A36">
        <v>60</v>
      </c>
      <c s="9" t="n" r="B36">
        <v>-100.7</v>
      </c>
      <c s="9" t="n" r="C36">
        <v>-184.9</v>
      </c>
    </row>
    <row spans="1:3" r="37">
      <c s="4" t="s" r="A37">
        <v>61</v>
      </c>
      <c s="9" t="n" r="B37">
        <v>-2.3</v>
      </c>
      <c s="9" t="n" r="C37">
        <v>-2.3</v>
      </c>
    </row>
    <row spans="1:3" r="38">
      <c s="4" t="s" r="A38">
        <v>62</v>
      </c>
      <c s="9" t="n" r="B38">
        <v>-0.1</v>
      </c>
      <c s="9" t="n" r="C38">
        <v>-0.3</v>
      </c>
    </row>
    <row spans="1:3" r="39">
      <c s="4" t="s" r="A39">
        <v>63</v>
      </c>
      <c s="9" t="n" r="B39">
        <v>1072.5</v>
      </c>
      <c s="9" t="n" r="C39">
        <v>988.1</v>
      </c>
    </row>
    <row spans="1:3" r="40">
      <c s="4" t="s" r="A40">
        <v>64</v>
      </c>
      <c s="9" t="n" r="B40">
        <v>699.9</v>
      </c>
      <c s="9" t="n" r="C40">
        <v>687.2</v>
      </c>
    </row>
    <row spans="1:3" r="41">
      <c s="4" t="s" r="A41">
        <v>65</v>
      </c>
      <c s="9" t="n" r="B41">
        <v>1772.4</v>
      </c>
      <c s="9" t="n" r="C41">
        <v>1675.3</v>
      </c>
    </row>
    <row spans="1:3" r="42">
      <c s="4" t="s" r="A42">
        <v>66</v>
      </c>
      <c s="8" t="n" r="B42">
        <v>3541.4</v>
      </c>
      <c s="8" t="n" r="C42">
        <v>34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85</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s="1" t="s" r="A1">
        <v>234</v>
      </c>
      <c s="2" t="s" r="B1">
        <v>1</v>
      </c>
    </row>
    <row spans="1:2" r="2">
      <c s="2" t="s" r="B2">
        <v>2</v>
      </c>
    </row>
    <row spans="1:2" r="3">
      <c s="4" t="s" r="A3">
        <v>235</v>
      </c>
    </row>
    <row spans="1:2" r="4">
      <c s="3" t="s" r="A4">
        <v>190</v>
      </c>
    </row>
    <row spans="1:2" r="5">
      <c s="4" t="s" r="A5">
        <v>236</v>
      </c>
      <c s="4" t="s" r="B5">
        <v>237</v>
      </c>
    </row>
    <row spans="1:2" r="6">
      <c s="4" t="s" r="A6">
        <v>238</v>
      </c>
    </row>
    <row spans="1:2" r="7">
      <c s="3" t="s" r="A7">
        <v>190</v>
      </c>
    </row>
    <row spans="1:2" r="8">
      <c s="4" t="s" r="A8">
        <v>236</v>
      </c>
      <c s="4" t="s" r="B8">
        <v>239</v>
      </c>
    </row>
    <row spans="1:2" r="9">
      <c s="4" t="s" r="A9">
        <v>240</v>
      </c>
    </row>
    <row spans="1:2" r="10">
      <c s="3" t="s" r="A10">
        <v>190</v>
      </c>
    </row>
    <row spans="1:2" r="11">
      <c s="4" t="s" r="A11">
        <v>236</v>
      </c>
      <c s="4" t="s" r="B11">
        <v>241</v>
      </c>
    </row>
    <row spans="1:2" r="12">
      <c s="4" t="s" r="A12">
        <v>242</v>
      </c>
    </row>
    <row spans="1:2" r="13">
      <c s="3" t="s" r="A13">
        <v>190</v>
      </c>
    </row>
    <row spans="1:2" r="14">
      <c s="4" t="s" r="A14">
        <v>236</v>
      </c>
      <c s="4" t="s" r="B1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4</v>
      </c>
      <c s="2" t="s" r="B1">
        <v>1</v>
      </c>
    </row>
    <row spans="1:2" r="2">
      <c s="2" t="s" r="B2">
        <v>2</v>
      </c>
    </row>
    <row spans="1:2" r="3">
      <c s="3" t="s" r="A3">
        <v>193</v>
      </c>
    </row>
    <row spans="1:2" r="4">
      <c s="4" t="s" r="A4">
        <v>245</v>
      </c>
      <c s="4" t="s"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7</v>
      </c>
      <c s="2" t="s" r="B1">
        <v>1</v>
      </c>
    </row>
    <row spans="1:2" r="2">
      <c s="2" t="s" r="B2">
        <v>2</v>
      </c>
    </row>
    <row spans="1:2" r="3">
      <c s="3" t="s" r="A3">
        <v>196</v>
      </c>
    </row>
    <row spans="1:2" r="4">
      <c s="4" t="s" r="A4">
        <v>248</v>
      </c>
      <c s="4" t="s"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7</v>
      </c>
      <c s="2" t="s" r="B1">
        <v>2</v>
      </c>
      <c s="2" t="s" r="C1">
        <v>25</v>
      </c>
    </row>
    <row spans="1:3" r="2">
      <c s="3" t="s" r="A2">
        <v>68</v>
      </c>
    </row>
    <row spans="1:3" r="3">
      <c s="4" t="s" r="A3">
        <v>69</v>
      </c>
      <c s="8" t="n" r="B3">
        <v>0.4</v>
      </c>
      <c s="8" t="n" r="C3">
        <v>0.4</v>
      </c>
    </row>
    <row spans="1:3" r="4">
      <c s="4" t="s" r="A4">
        <v>70</v>
      </c>
      <c s="10" t="n" r="B4">
        <v>0.01</v>
      </c>
      <c s="10" t="n" r="C4">
        <v>0.01</v>
      </c>
    </row>
    <row spans="1:3" r="5">
      <c s="4" t="s" r="A5">
        <v>71</v>
      </c>
      <c s="5" t="n" r="B5">
        <v>350000000</v>
      </c>
      <c s="5" t="n" r="C5">
        <v>350000000</v>
      </c>
    </row>
    <row spans="1:3" r="6">
      <c s="4" t="s" r="A6">
        <v>72</v>
      </c>
      <c s="5" t="n" r="B6">
        <v>86929660</v>
      </c>
      <c s="5" t="n" r="C6">
        <v>86929660</v>
      </c>
    </row>
    <row spans="1:3" r="7">
      <c s="4" t="s" r="A7">
        <v>73</v>
      </c>
      <c s="5" t="n" r="B7">
        <v>98610</v>
      </c>
      <c s="5" t="n" r="C7">
        <v>98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0</v>
      </c>
      <c s="2" t="s" r="B1">
        <v>1</v>
      </c>
    </row>
    <row spans="1:2" r="2">
      <c s="2" t="s" r="B2">
        <v>2</v>
      </c>
    </row>
    <row spans="1:2" r="3">
      <c s="3" t="s" r="A3">
        <v>206</v>
      </c>
    </row>
    <row spans="1:2" r="4">
      <c s="4" t="s" r="A4">
        <v>251</v>
      </c>
      <c s="4" t="s"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209</v>
      </c>
    </row>
    <row spans="1:2" r="4">
      <c s="4" t="s" r="A4">
        <v>254</v>
      </c>
      <c s="4" t="s"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12</v>
      </c>
    </row>
    <row spans="1:2" r="4">
      <c s="4" t="s" r="A4">
        <v>257</v>
      </c>
      <c s="4" t="s"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59</v>
      </c>
      <c s="2" t="s" r="B1">
        <v>1</v>
      </c>
    </row>
    <row spans="1:2" r="2">
      <c s="2" t="s" r="B2">
        <v>2</v>
      </c>
    </row>
    <row spans="1:2" r="3">
      <c s="3" t="s" r="A3">
        <v>215</v>
      </c>
    </row>
    <row spans="1:2" r="4">
      <c s="4" t="s" r="A4">
        <v>260</v>
      </c>
      <c s="4" t="s"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62</v>
      </c>
      <c s="2" t="s" r="B1">
        <v>1</v>
      </c>
    </row>
    <row spans="1:2" r="2">
      <c s="2" t="s" r="B2">
        <v>2</v>
      </c>
    </row>
    <row spans="1:2" r="3">
      <c s="3" t="s" r="A3">
        <v>218</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9</v>
      </c>
      <c s="2" t="s" r="B1">
        <v>1</v>
      </c>
    </row>
    <row spans="1:2" r="2">
      <c s="2" t="s" r="B2">
        <v>2</v>
      </c>
    </row>
    <row spans="1:2" r="3">
      <c s="3" t="s" r="A3">
        <v>221</v>
      </c>
    </row>
    <row spans="1:2" r="4">
      <c s="4" t="s" r="A4">
        <v>270</v>
      </c>
      <c s="4" t="s"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2</v>
      </c>
      <c s="2" t="s" r="B1">
        <v>1</v>
      </c>
    </row>
    <row spans="1:2" r="2">
      <c s="2" t="s" r="B2">
        <v>2</v>
      </c>
    </row>
    <row spans="1:2" r="3">
      <c s="3" t="s" r="A3">
        <v>224</v>
      </c>
    </row>
    <row spans="1:2" r="4">
      <c s="4" t="s" r="A4">
        <v>273</v>
      </c>
      <c s="4" t="s" r="B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20"/>
    <col customWidth="1" max="6" min="6" width="14"/>
    <col customWidth="1" max="7" min="7" width="37"/>
    <col customWidth="1" max="8" min="8" width="47"/>
    <col customWidth="1" max="9" min="9" width="14"/>
    <col customWidth="1" max="10" min="10" width="21"/>
    <col customWidth="1" max="11" min="11" width="14"/>
    <col customWidth="1" max="12" min="12" width="21"/>
  </cols>
  <sheetData>
    <row spans="1:12" r="1">
      <c s="1" t="s" r="A1">
        <v>275</v>
      </c>
      <c s="2" t="s" r="B1">
        <v>276</v>
      </c>
      <c s="2" t="s" r="C1">
        <v>277</v>
      </c>
      <c s="2" t="s" r="D1">
        <v>278</v>
      </c>
      <c s="2" t="s" r="E1">
        <v>279</v>
      </c>
      <c s="2" t="s" r="F1">
        <v>280</v>
      </c>
      <c s="2" t="s" r="G1">
        <v>281</v>
      </c>
      <c s="2" t="s" r="H1">
        <v>282</v>
      </c>
      <c s="2" t="s" r="I1">
        <v>283</v>
      </c>
      <c s="2" t="s" r="J1">
        <v>284</v>
      </c>
      <c s="2" t="s" r="K1">
        <v>285</v>
      </c>
      <c s="2" t="s" r="L1">
        <v>284</v>
      </c>
    </row>
    <row spans="1:12" r="2">
      <c s="3" t="s" r="A2">
        <v>286</v>
      </c>
    </row>
    <row spans="1:12" r="3">
      <c s="4" t="s" r="A3">
        <v>287</v>
      </c>
      <c s="5" t="n" r="H3">
        <v>2</v>
      </c>
    </row>
    <row spans="1:12" r="4">
      <c s="4" t="s" r="A4">
        <v>288</v>
      </c>
      <c s="4" t="s" r="H4">
        <v>289</v>
      </c>
      <c s="4" t="s" r="J4">
        <v>289</v>
      </c>
      <c s="4" t="s" r="L4">
        <v>289</v>
      </c>
    </row>
    <row spans="1:12" r="5">
      <c s="4" t="s" r="A5">
        <v>290</v>
      </c>
    </row>
    <row spans="1:12" r="6">
      <c s="3" t="s" r="A6">
        <v>286</v>
      </c>
    </row>
    <row spans="1:12" r="7">
      <c s="4" t="s" r="A7">
        <v>291</v>
      </c>
      <c s="4" t="s" r="H7">
        <v>292</v>
      </c>
    </row>
    <row spans="1:12" r="8">
      <c s="4" t="s" r="A8">
        <v>293</v>
      </c>
    </row>
    <row spans="1:12" r="9">
      <c s="3" t="s" r="A9">
        <v>286</v>
      </c>
    </row>
    <row spans="1:12" r="10">
      <c s="4" t="s" r="A10">
        <v>294</v>
      </c>
      <c s="4" t="s" r="G10">
        <v>295</v>
      </c>
    </row>
    <row spans="1:12" r="11">
      <c s="4" t="s" r="A11">
        <v>296</v>
      </c>
      <c s="4" t="s" r="G11">
        <v>297</v>
      </c>
    </row>
    <row spans="1:12" r="12">
      <c s="4" t="s" r="A12">
        <v>298</v>
      </c>
    </row>
    <row spans="1:12" r="13">
      <c s="3" t="s" r="A13">
        <v>286</v>
      </c>
    </row>
    <row spans="1:12" r="14">
      <c s="4" t="s" r="A14">
        <v>299</v>
      </c>
      <c s="5" t="n" r="C14">
        <v>385900</v>
      </c>
    </row>
    <row spans="1:12" r="15">
      <c s="4" t="s" r="A15">
        <v>300</v>
      </c>
      <c s="7" t="n" r="C15">
        <v>9700000</v>
      </c>
    </row>
    <row spans="1:12" r="16">
      <c s="4" t="s" r="A16">
        <v>124</v>
      </c>
    </row>
    <row spans="1:12" r="17">
      <c s="3" t="s" r="A17">
        <v>286</v>
      </c>
    </row>
    <row spans="1:12" r="18">
      <c s="4" t="s" r="A18">
        <v>301</v>
      </c>
      <c s="4" t="s" r="K18">
        <v>302</v>
      </c>
      <c s="4" t="s" r="L18">
        <v>303</v>
      </c>
    </row>
    <row spans="1:12" r="19">
      <c s="4" t="s" r="A19">
        <v>304</v>
      </c>
      <c s="5" t="n" r="B19">
        <v>2</v>
      </c>
    </row>
    <row spans="1:12" r="20">
      <c s="4" t="s" r="A20">
        <v>305</v>
      </c>
    </row>
    <row spans="1:12" r="21">
      <c s="3" t="s" r="A21">
        <v>286</v>
      </c>
    </row>
    <row spans="1:12" r="22">
      <c s="4" t="s" r="A22">
        <v>296</v>
      </c>
      <c s="4" t="s" r="H22">
        <v>306</v>
      </c>
    </row>
    <row spans="1:12" r="23">
      <c s="4" t="s" r="A23">
        <v>307</v>
      </c>
    </row>
    <row spans="1:12" r="24">
      <c s="3" t="s" r="A24">
        <v>286</v>
      </c>
    </row>
    <row spans="1:12" r="25">
      <c s="4" t="s" r="A25">
        <v>308</v>
      </c>
      <c s="5" t="n" r="G25">
        <v>40700000</v>
      </c>
    </row>
    <row spans="1:12" r="26">
      <c s="4" t="s" r="A26">
        <v>309</v>
      </c>
      <c s="7" t="n" r="G26">
        <v>10000000</v>
      </c>
    </row>
    <row spans="1:12" r="27">
      <c s="4" t="s" r="A27">
        <v>310</v>
      </c>
    </row>
    <row spans="1:12" r="28">
      <c s="3" t="s" r="A28">
        <v>286</v>
      </c>
    </row>
    <row spans="1:12" r="29">
      <c s="4" t="s" r="A29">
        <v>299</v>
      </c>
      <c s="5" t="n" r="E29">
        <v>12000000</v>
      </c>
    </row>
    <row spans="1:12" r="30">
      <c s="4" t="s" r="A30">
        <v>311</v>
      </c>
    </row>
    <row spans="1:12" r="31">
      <c s="3" t="s" r="A31">
        <v>286</v>
      </c>
    </row>
    <row spans="1:12" r="32">
      <c s="4" t="s" r="A32">
        <v>294</v>
      </c>
      <c s="4" t="s" r="L32">
        <v>312</v>
      </c>
    </row>
    <row spans="1:12" r="33">
      <c s="4" t="s" r="A33">
        <v>313</v>
      </c>
    </row>
    <row spans="1:12" r="34">
      <c s="3" t="s" r="A34">
        <v>286</v>
      </c>
    </row>
    <row spans="1:12" r="35">
      <c s="4" t="s" r="A35">
        <v>314</v>
      </c>
      <c s="7" t="n" r="G35">
        <v>150000000</v>
      </c>
    </row>
    <row spans="1:12" r="36">
      <c s="4" t="s" r="A36">
        <v>315</v>
      </c>
    </row>
    <row spans="1:12" r="37">
      <c s="3" t="s" r="A37">
        <v>286</v>
      </c>
    </row>
    <row spans="1:12" r="38">
      <c s="4" t="s" r="A38">
        <v>296</v>
      </c>
      <c s="4" t="s" r="L38">
        <v>297</v>
      </c>
    </row>
    <row spans="1:12" r="39">
      <c s="4" t="s" r="A39">
        <v>316</v>
      </c>
    </row>
    <row spans="1:12" r="40">
      <c s="3" t="s" r="A40">
        <v>286</v>
      </c>
    </row>
    <row spans="1:12" r="41">
      <c s="4" t="s" r="A41">
        <v>317</v>
      </c>
      <c s="5" t="n" r="H41">
        <v>2</v>
      </c>
    </row>
    <row spans="1:12" r="42">
      <c s="4" t="s" r="A42">
        <v>318</v>
      </c>
    </row>
    <row spans="1:12" r="43">
      <c s="3" t="s" r="A43">
        <v>286</v>
      </c>
    </row>
    <row spans="1:12" r="44">
      <c s="4" t="s" r="A44">
        <v>319</v>
      </c>
      <c s="4" t="s" r="H44">
        <v>320</v>
      </c>
    </row>
    <row spans="1:12" r="45">
      <c s="4" t="s" r="A45">
        <v>321</v>
      </c>
      <c s="4" t="s" r="H45">
        <v>322</v>
      </c>
    </row>
    <row spans="1:12" r="46">
      <c s="4" t="s" r="A46">
        <v>323</v>
      </c>
    </row>
    <row spans="1:12" r="47">
      <c s="3" t="s" r="A47">
        <v>286</v>
      </c>
    </row>
    <row spans="1:12" r="48">
      <c s="4" t="s" r="A48">
        <v>324</v>
      </c>
      <c s="4" t="s" r="H48">
        <v>325</v>
      </c>
    </row>
    <row spans="1:12" r="49">
      <c s="4" t="s" r="A49">
        <v>326</v>
      </c>
    </row>
    <row spans="1:12" r="50">
      <c s="3" t="s" r="A50">
        <v>286</v>
      </c>
    </row>
    <row spans="1:12" r="51">
      <c s="4" t="s" r="A51">
        <v>314</v>
      </c>
      <c s="7" t="n" r="H51">
        <v>50000000</v>
      </c>
      <c s="7" t="n" r="J51">
        <v>50000000</v>
      </c>
      <c s="7" t="n" r="L51">
        <v>50000000</v>
      </c>
    </row>
    <row spans="1:12" r="52">
      <c s="4" t="s" r="A52">
        <v>327</v>
      </c>
    </row>
    <row spans="1:12" r="53">
      <c s="3" t="s" r="A53">
        <v>286</v>
      </c>
    </row>
    <row spans="1:12" r="54">
      <c s="4" t="s" r="A54">
        <v>328</v>
      </c>
      <c s="4" t="s" r="H54">
        <v>329</v>
      </c>
      <c s="4" t="s" r="J54">
        <v>329</v>
      </c>
      <c s="4" t="s" r="L54">
        <v>329</v>
      </c>
    </row>
    <row spans="1:12" r="55">
      <c s="4" t="s" r="A55">
        <v>330</v>
      </c>
    </row>
    <row spans="1:12" r="56">
      <c s="3" t="s" r="A56">
        <v>286</v>
      </c>
    </row>
    <row spans="1:12" r="57">
      <c s="4" t="s" r="A57">
        <v>331</v>
      </c>
      <c s="11" t="n" r="G57">
        <v>1.04</v>
      </c>
    </row>
    <row spans="1:12" r="58">
      <c s="4" t="s" r="A58">
        <v>332</v>
      </c>
      <c s="10" t="n" r="G58">
        <v>2.57</v>
      </c>
    </row>
    <row spans="1:12" r="59">
      <c s="4" t="s" r="A59">
        <v>333</v>
      </c>
      <c s="7" t="n" r="G59">
        <v>31200000</v>
      </c>
    </row>
    <row spans="1:12" r="60">
      <c s="4" t="s" r="A60">
        <v>125</v>
      </c>
    </row>
    <row spans="1:12" r="61">
      <c s="3" t="s" r="A61">
        <v>286</v>
      </c>
    </row>
    <row spans="1:12" r="62">
      <c s="4" t="s" r="A62">
        <v>301</v>
      </c>
      <c s="4" t="s" r="F62">
        <v>334</v>
      </c>
      <c s="4" t="s" r="I62">
        <v>335</v>
      </c>
      <c s="4" t="s" r="J62">
        <v>295</v>
      </c>
    </row>
    <row spans="1:12" r="63">
      <c s="4" t="s" r="A63">
        <v>336</v>
      </c>
    </row>
    <row spans="1:12" r="64">
      <c s="3" t="s" r="A64">
        <v>286</v>
      </c>
    </row>
    <row spans="1:12" r="65">
      <c s="4" t="s" r="A65">
        <v>299</v>
      </c>
      <c s="5" t="n" r="C65">
        <v>589100</v>
      </c>
      <c s="5" t="n" r="D65">
        <v>6500000</v>
      </c>
    </row>
    <row spans="1:12" r="66">
      <c s="4" t="s" r="A66">
        <v>337</v>
      </c>
      <c s="10" t="n" r="D66">
        <v>26.07</v>
      </c>
    </row>
    <row spans="1:12" r="67">
      <c s="4" t="s" r="A67">
        <v>300</v>
      </c>
      <c s="7" t="n" r="C67">
        <v>14900000</v>
      </c>
      <c s="7" t="n" r="D67">
        <v>164100000</v>
      </c>
    </row>
    <row spans="1:12" r="68">
      <c s="4" t="s" r="A68">
        <v>338</v>
      </c>
      <c s="5" t="n" r="D68">
        <v>6500000</v>
      </c>
    </row>
    <row spans="1:12" r="69">
      <c s="4" t="s" r="A69">
        <v>339</v>
      </c>
    </row>
    <row spans="1:12" r="70">
      <c s="3" t="s" r="A70">
        <v>286</v>
      </c>
    </row>
    <row spans="1:12" r="71">
      <c s="4" t="s" r="A71">
        <v>340</v>
      </c>
      <c s="4" t="s" r="I71">
        <v>341</v>
      </c>
      <c s="4" t="s" r="J71">
        <v>341</v>
      </c>
    </row>
    <row spans="1:12" r="72">
      <c s="4" t="s" r="A72">
        <v>342</v>
      </c>
    </row>
    <row spans="1:12" r="73">
      <c s="3" t="s" r="A73">
        <v>286</v>
      </c>
    </row>
    <row spans="1:12" r="74">
      <c s="4" t="s" r="A74">
        <v>294</v>
      </c>
      <c s="4" t="s" r="F74">
        <v>343</v>
      </c>
      <c s="4" t="s" r="I74">
        <v>344</v>
      </c>
      <c s="4" t="s" r="J74">
        <v>345</v>
      </c>
    </row>
    <row spans="1:12" r="75">
      <c s="4" t="s" r="A75">
        <v>346</v>
      </c>
    </row>
    <row spans="1:12" r="76">
      <c s="3" t="s" r="A76">
        <v>286</v>
      </c>
    </row>
    <row spans="1:12" r="77">
      <c s="4" t="s" r="A77">
        <v>296</v>
      </c>
      <c s="4" t="s" r="J77">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47</v>
      </c>
      <c s="2" t="s" r="B1">
        <v>75</v>
      </c>
      <c s="2" t="s" r="D1">
        <v>1</v>
      </c>
    </row>
    <row spans="1:7" r="2">
      <c s="2" t="s" r="B2">
        <v>2</v>
      </c>
      <c s="2" t="s" r="C2">
        <v>76</v>
      </c>
      <c s="2" t="s" r="D2">
        <v>2</v>
      </c>
      <c s="2" t="s" r="E2">
        <v>76</v>
      </c>
      <c s="2" t="s" r="F2">
        <v>348</v>
      </c>
      <c s="2" t="s" r="G2">
        <v>25</v>
      </c>
    </row>
    <row spans="1:7" r="3">
      <c s="3" t="s" r="A3">
        <v>190</v>
      </c>
    </row>
    <row spans="1:7" r="4">
      <c s="4" t="s" r="A4">
        <v>349</v>
      </c>
      <c s="8" t="n" r="B4">
        <v>43.2</v>
      </c>
      <c s="8" t="n" r="D4">
        <v>43.2</v>
      </c>
      <c s="8" t="n" r="G4">
        <v>38.3</v>
      </c>
    </row>
    <row spans="1:7" r="5">
      <c s="4" t="s" r="A5">
        <v>238</v>
      </c>
    </row>
    <row spans="1:7" r="6">
      <c s="3" t="s" r="A6">
        <v>190</v>
      </c>
    </row>
    <row spans="1:7" r="7">
      <c s="4" t="s" r="A7">
        <v>350</v>
      </c>
      <c s="5" t="n" r="B7">
        <v>7500000</v>
      </c>
      <c s="5" t="n" r="D7">
        <v>7500000</v>
      </c>
    </row>
    <row spans="1:7" r="8">
      <c s="4" t="s" r="A8">
        <v>351</v>
      </c>
    </row>
    <row spans="1:7" r="9">
      <c s="3" t="s" r="A9">
        <v>190</v>
      </c>
    </row>
    <row spans="1:7" r="10">
      <c s="4" t="s" r="A10">
        <v>350</v>
      </c>
      <c s="5" t="n" r="B10">
        <v>1000000</v>
      </c>
      <c s="5" t="n" r="D10">
        <v>1000000</v>
      </c>
    </row>
    <row spans="1:7" r="11">
      <c s="4" t="s" r="A11">
        <v>352</v>
      </c>
    </row>
    <row spans="1:7" r="12">
      <c s="3" t="s" r="A12">
        <v>190</v>
      </c>
    </row>
    <row spans="1:7" r="13">
      <c s="4" t="s" r="A13">
        <v>353</v>
      </c>
      <c s="4" t="s" r="D13">
        <v>354</v>
      </c>
    </row>
    <row spans="1:7" r="14">
      <c s="4" t="s" r="A14">
        <v>355</v>
      </c>
      <c s="7" t="n" r="B14">
        <v>30</v>
      </c>
      <c s="7" t="n" r="D14">
        <v>30</v>
      </c>
    </row>
    <row spans="1:7" r="15">
      <c s="4" t="s" r="A15">
        <v>356</v>
      </c>
      <c s="5" t="n" r="D15">
        <v>1</v>
      </c>
    </row>
    <row spans="1:7" r="16">
      <c s="4" t="s" r="A16">
        <v>357</v>
      </c>
      <c s="8" t="n" r="B16">
        <v>0.2</v>
      </c>
      <c s="8" t="n" r="D16">
        <v>0.2</v>
      </c>
    </row>
    <row spans="1:7" r="17">
      <c s="4" t="s" r="A17">
        <v>358</v>
      </c>
      <c s="4" t="s" r="D17">
        <v>359</v>
      </c>
    </row>
    <row spans="1:7" r="18">
      <c s="4" t="s" r="A18">
        <v>360</v>
      </c>
      <c s="8" t="n" r="B18">
        <v>0.3</v>
      </c>
      <c s="8" t="n" r="C18">
        <v>0.7</v>
      </c>
      <c s="8" t="n" r="D18">
        <v>0.6</v>
      </c>
      <c s="8" t="n" r="E18">
        <v>2.2</v>
      </c>
    </row>
    <row spans="1:7" r="19">
      <c s="4" t="s" r="A19">
        <v>361</v>
      </c>
      <c s="5" t="n" r="B19">
        <v>38222</v>
      </c>
      <c s="5" t="n" r="D19">
        <v>38222</v>
      </c>
      <c s="5" t="n" r="G19">
        <v>48011</v>
      </c>
    </row>
    <row spans="1:7" r="20">
      <c s="4" t="s" r="A20">
        <v>362</v>
      </c>
    </row>
    <row spans="1:7" r="21">
      <c s="3" t="s" r="A21">
        <v>190</v>
      </c>
    </row>
    <row spans="1:7" r="22">
      <c s="4" t="s" r="A22">
        <v>349</v>
      </c>
      <c s="8" t="n" r="B22">
        <v>2.1</v>
      </c>
      <c s="8" t="n" r="D22">
        <v>2.1</v>
      </c>
      <c s="8" t="n" r="G22">
        <v>1.7</v>
      </c>
    </row>
    <row spans="1:7" r="23">
      <c s="4" t="s" r="A23">
        <v>363</v>
      </c>
    </row>
    <row spans="1:7" r="24">
      <c s="3" t="s" r="A24">
        <v>190</v>
      </c>
    </row>
    <row spans="1:7" r="25">
      <c s="4" t="s" r="A25">
        <v>364</v>
      </c>
      <c s="4" t="s" r="D25">
        <v>365</v>
      </c>
    </row>
    <row spans="1:7" r="26">
      <c s="4" t="s" r="A26">
        <v>366</v>
      </c>
    </row>
    <row spans="1:7" r="27">
      <c s="3" t="s" r="A27">
        <v>190</v>
      </c>
    </row>
    <row spans="1:7" r="28">
      <c s="4" t="s" r="A28">
        <v>364</v>
      </c>
      <c s="4" t="s" r="D28">
        <v>365</v>
      </c>
    </row>
    <row spans="1:7" r="29">
      <c s="4" t="s" r="A29">
        <v>367</v>
      </c>
    </row>
    <row spans="1:7" r="30">
      <c s="3" t="s" r="A30">
        <v>190</v>
      </c>
    </row>
    <row spans="1:7" r="31">
      <c s="4" t="s" r="A31">
        <v>364</v>
      </c>
      <c s="4" t="s" r="D31">
        <v>365</v>
      </c>
    </row>
    <row spans="1:7" r="32">
      <c s="4" t="s" r="A32">
        <v>368</v>
      </c>
    </row>
    <row spans="1:7" r="33">
      <c s="3" t="s" r="A33">
        <v>190</v>
      </c>
    </row>
    <row spans="1:7" r="34">
      <c s="4" t="s" r="A34">
        <v>360</v>
      </c>
      <c s="8" t="n" r="C34">
        <v>0.1</v>
      </c>
      <c s="8" t="n" r="E34">
        <v>3.8</v>
      </c>
    </row>
    <row spans="1:7" r="35">
      <c s="4" t="s" r="A35">
        <v>361</v>
      </c>
      <c s="5" t="n" r="F3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69</v>
      </c>
      <c s="2" t="s" r="B1">
        <v>1</v>
      </c>
    </row>
    <row spans="1:2" r="2">
      <c s="2" t="s" r="B2">
        <v>370</v>
      </c>
    </row>
    <row spans="1:2" r="3">
      <c s="3" t="s" r="A3">
        <v>371</v>
      </c>
    </row>
    <row spans="1:2" r="4">
      <c s="4" t="s" r="A4">
        <v>372</v>
      </c>
      <c s="5" t="n" r="B4">
        <v>48011</v>
      </c>
    </row>
    <row spans="1:2" r="5">
      <c s="4" t="s" r="A5">
        <v>373</v>
      </c>
      <c s="5" t="n" r="B5">
        <v>0</v>
      </c>
    </row>
    <row spans="1:2" r="6">
      <c s="4" t="s" r="A6">
        <v>374</v>
      </c>
      <c s="5" t="n" r="B6">
        <v>-5687</v>
      </c>
    </row>
    <row spans="1:2" r="7">
      <c s="4" t="s" r="A7">
        <v>375</v>
      </c>
      <c s="5" t="n" r="B7">
        <v>-4102</v>
      </c>
    </row>
    <row spans="1:2" r="8">
      <c s="4" t="s" r="A8">
        <v>376</v>
      </c>
      <c s="5" t="n" r="B8">
        <v>38222</v>
      </c>
    </row>
    <row spans="1:2" r="9">
      <c s="3" t="s" r="A9">
        <v>377</v>
      </c>
    </row>
    <row spans="1:2" r="10">
      <c s="4" t="s" r="A10">
        <v>378</v>
      </c>
      <c s="10" t="n" r="B10">
        <v>45.89</v>
      </c>
    </row>
    <row spans="1:2" r="11">
      <c s="4" t="s" r="A11">
        <v>379</v>
      </c>
      <c s="5" t="n" r="B11">
        <v>0</v>
      </c>
    </row>
    <row spans="1:2" r="12">
      <c s="4" t="s" r="A12">
        <v>380</v>
      </c>
      <c s="11" t="n" r="B12">
        <v>31.56</v>
      </c>
    </row>
    <row spans="1:2" r="13">
      <c s="4" t="s" r="A13">
        <v>381</v>
      </c>
      <c s="11" t="n" r="B13">
        <v>47.68</v>
      </c>
    </row>
    <row spans="1:2" r="14">
      <c s="4" t="s" r="A14">
        <v>382</v>
      </c>
      <c s="10" t="n" r="B14">
        <v>47.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8" t="n" r="B4">
        <v>1408.8</v>
      </c>
      <c s="8" t="n" r="C4">
        <v>2279.9</v>
      </c>
      <c s="8" t="n" r="D4">
        <v>4421.9</v>
      </c>
      <c s="8" t="n" r="E4">
        <v>7267.7</v>
      </c>
    </row>
    <row spans="1:5" r="5">
      <c s="3" t="s" r="A5">
        <v>79</v>
      </c>
    </row>
    <row spans="1:5" r="6">
      <c s="4" t="s" r="A6">
        <v>80</v>
      </c>
      <c s="9" t="n" r="B6">
        <v>1076.7</v>
      </c>
      <c s="9" t="n" r="C6">
        <v>2066.7</v>
      </c>
      <c s="9" t="n" r="D6">
        <v>3342.5</v>
      </c>
      <c s="9" t="n" r="E6">
        <v>6332.6</v>
      </c>
    </row>
    <row spans="1:5" r="7">
      <c s="4" t="s" r="A7">
        <v>81</v>
      </c>
      <c s="9" t="n" r="B7">
        <v>145.8</v>
      </c>
      <c s="9" t="n" r="C7">
        <v>136.8</v>
      </c>
      <c s="9" t="n" r="D7">
        <v>372.7</v>
      </c>
      <c s="9" t="n" r="E7">
        <v>380.3</v>
      </c>
    </row>
    <row spans="1:5" r="8">
      <c s="4" t="s" r="A8">
        <v>82</v>
      </c>
      <c s="5" t="n" r="B8">
        <v>0</v>
      </c>
      <c s="5" t="n" r="C8">
        <v>0</v>
      </c>
      <c s="9" t="n" r="D8">
        <v>-27.3</v>
      </c>
      <c s="5" t="n" r="E8">
        <v>0</v>
      </c>
    </row>
    <row spans="1:5" r="9">
      <c s="4" t="s" r="A9">
        <v>83</v>
      </c>
      <c s="9" t="n" r="B9">
        <v>26.1</v>
      </c>
      <c s="9" t="n" r="C9">
        <v>31.8</v>
      </c>
      <c s="9" t="n" r="D9">
        <v>78.5</v>
      </c>
      <c s="9" t="n" r="E9">
        <v>86.2</v>
      </c>
    </row>
    <row spans="1:5" r="10">
      <c s="4" t="s" r="A10">
        <v>84</v>
      </c>
      <c s="9" t="n" r="B10">
        <v>38.7</v>
      </c>
      <c s="9" t="n" r="C10">
        <v>37.8</v>
      </c>
      <c s="9" t="n" r="D10">
        <v>123.2</v>
      </c>
      <c s="9" t="n" r="E10">
        <v>113.7</v>
      </c>
    </row>
    <row spans="1:5" r="11">
      <c s="4" t="s" r="A11">
        <v>85</v>
      </c>
      <c s="9" t="n" r="B11">
        <v>1287.3</v>
      </c>
      <c s="9" t="n" r="C11">
        <v>2273.1</v>
      </c>
      <c s="9" t="n" r="D11">
        <v>3889.6</v>
      </c>
      <c s="9" t="n" r="E11">
        <v>6912.8</v>
      </c>
    </row>
    <row spans="1:5" r="12">
      <c s="4" t="s" r="A12">
        <v>86</v>
      </c>
      <c s="9" t="n" r="B12">
        <v>121.5</v>
      </c>
      <c s="9" t="n" r="C12">
        <v>6.8</v>
      </c>
      <c s="9" t="n" r="D12">
        <v>532.3</v>
      </c>
      <c s="9" t="n" r="E12">
        <v>354.9</v>
      </c>
    </row>
    <row spans="1:5" r="13">
      <c s="3" t="s" r="A13">
        <v>87</v>
      </c>
    </row>
    <row spans="1:5" r="14">
      <c s="4" t="s" r="A14">
        <v>88</v>
      </c>
      <c s="9" t="n" r="B14">
        <v>-11.9</v>
      </c>
      <c s="9" t="n" r="C14">
        <v>-9.4</v>
      </c>
      <c s="9" t="n" r="D14">
        <v>-36.5</v>
      </c>
      <c s="9" t="n" r="E14">
        <v>-28.8</v>
      </c>
    </row>
    <row spans="1:5" r="15">
      <c s="4" t="s" r="A15">
        <v>89</v>
      </c>
      <c s="9" t="n" r="B15">
        <v>0.3</v>
      </c>
      <c s="9" t="n" r="C15">
        <v>0.3</v>
      </c>
      <c s="9" t="n" r="D15">
        <v>0.7</v>
      </c>
      <c s="9" t="n" r="E15">
        <v>0.7</v>
      </c>
    </row>
    <row spans="1:5" r="16">
      <c s="4" t="s" r="A16">
        <v>90</v>
      </c>
      <c s="9" t="n" r="B16">
        <v>11.8</v>
      </c>
      <c s="9" t="n" r="C16">
        <v>25.7</v>
      </c>
      <c s="9" t="n" r="D16">
        <v>-52.2</v>
      </c>
      <c s="9" t="n" r="E16">
        <v>171.1</v>
      </c>
    </row>
    <row spans="1:5" r="17">
      <c s="4" t="s" r="A17">
        <v>91</v>
      </c>
      <c s="9" t="n" r="B17">
        <v>0.3</v>
      </c>
      <c s="9" t="n" r="C17">
        <v>2.1</v>
      </c>
      <c s="9" t="n" r="D17">
        <v>36.6</v>
      </c>
      <c s="9" t="n" r="E17">
        <v>-0.1</v>
      </c>
    </row>
    <row spans="1:5" r="18">
      <c s="4" t="s" r="A18">
        <v>92</v>
      </c>
      <c s="9" t="n" r="B18">
        <v>0.5</v>
      </c>
      <c s="9" t="n" r="C18">
        <v>18.7</v>
      </c>
      <c s="9" t="n" r="D18">
        <v>-51.4</v>
      </c>
      <c s="9" t="n" r="E18">
        <v>142.9</v>
      </c>
    </row>
    <row spans="1:5" r="19">
      <c s="4" t="s" r="A19">
        <v>93</v>
      </c>
      <c s="5" t="n" r="B19">
        <v>122</v>
      </c>
      <c s="9" t="n" r="C19">
        <v>25.5</v>
      </c>
      <c s="9" t="n" r="D19">
        <v>480.9</v>
      </c>
      <c s="9" t="n" r="E19">
        <v>497.8</v>
      </c>
    </row>
    <row spans="1:5" r="20">
      <c s="4" t="s" r="A20">
        <v>94</v>
      </c>
      <c s="9" t="n" r="B20">
        <v>23.1</v>
      </c>
      <c s="9" t="n" r="C20">
        <v>4.2</v>
      </c>
      <c s="9" t="n" r="D20">
        <v>105.2</v>
      </c>
      <c s="9" t="n" r="E20">
        <v>118.8</v>
      </c>
    </row>
    <row spans="1:5" r="21">
      <c s="4" t="s" r="A21">
        <v>95</v>
      </c>
      <c s="9" t="n" r="B21">
        <v>98.90000000000001</v>
      </c>
      <c s="9" t="n" r="C21">
        <v>21.3</v>
      </c>
      <c s="9" t="n" r="D21">
        <v>375.7</v>
      </c>
      <c s="5" t="n" r="E21">
        <v>379</v>
      </c>
    </row>
    <row spans="1:5" r="22">
      <c s="4" t="s" r="A22">
        <v>96</v>
      </c>
      <c s="5" t="n" r="B22">
        <v>41</v>
      </c>
      <c s="9" t="n" r="C22">
        <v>13.4</v>
      </c>
      <c s="9" t="n" r="D22">
        <v>161.1</v>
      </c>
      <c s="9" t="n" r="E22">
        <v>160.7</v>
      </c>
    </row>
    <row spans="1:5" r="23">
      <c s="4" t="s" r="A23">
        <v>97</v>
      </c>
      <c s="8" t="n" r="B23">
        <v>57.9</v>
      </c>
      <c s="8" t="n" r="C23">
        <v>7.9</v>
      </c>
      <c s="8" t="n" r="D23">
        <v>214.6</v>
      </c>
      <c s="8" t="n" r="E23">
        <v>218.3</v>
      </c>
    </row>
    <row spans="1:5" r="24">
      <c s="4" t="s" r="A24">
        <v>98</v>
      </c>
      <c s="10" t="n" r="B24">
        <v>0.67</v>
      </c>
      <c s="10" t="n" r="C24">
        <v>0.09</v>
      </c>
      <c s="10" t="n" r="D24">
        <v>2.47</v>
      </c>
      <c s="10" t="n" r="E24">
        <v>2.51</v>
      </c>
    </row>
    <row spans="1:5" r="25">
      <c s="4" t="s" r="A25">
        <v>99</v>
      </c>
      <c s="11" t="n" r="B25">
        <v>0.67</v>
      </c>
      <c s="11" t="n" r="C25">
        <v>0.09</v>
      </c>
      <c s="11" t="n" r="D25">
        <v>2.47</v>
      </c>
      <c s="11" t="n" r="E25">
        <v>2.51</v>
      </c>
    </row>
    <row spans="1:5" r="26">
      <c s="4" t="s" r="A26">
        <v>100</v>
      </c>
      <c s="10" t="n" r="B26">
        <v>0.5</v>
      </c>
      <c s="10" t="n" r="C26">
        <v>2.75</v>
      </c>
      <c s="10" t="n" r="D26">
        <v>1.5</v>
      </c>
      <c s="10" t="n" r="E26">
        <v>4.25</v>
      </c>
    </row>
    <row spans="1:5" r="27">
      <c s="3" t="s" r="A27">
        <v>101</v>
      </c>
    </row>
    <row spans="1:5" r="28">
      <c s="4" t="s" r="A28">
        <v>102</v>
      </c>
      <c s="9" t="n" r="B28">
        <v>86.8</v>
      </c>
      <c s="9" t="n" r="C28">
        <v>86.8</v>
      </c>
      <c s="9" t="n" r="D28">
        <v>86.8</v>
      </c>
      <c s="9" t="n" r="E28">
        <v>86.8</v>
      </c>
    </row>
    <row spans="1:5" r="29">
      <c s="4" t="s" r="A29">
        <v>103</v>
      </c>
      <c s="9" t="n" r="B29">
        <v>86.8</v>
      </c>
      <c s="9" t="n" r="C29">
        <v>86.8</v>
      </c>
      <c s="9" t="n" r="D29">
        <v>86.8</v>
      </c>
      <c s="9" t="n" r="E29">
        <v>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3</v>
      </c>
      <c s="2" t="s" r="B1">
        <v>75</v>
      </c>
      <c s="2" t="s" r="D1">
        <v>1</v>
      </c>
    </row>
    <row spans="1:6" r="2">
      <c s="2" t="s" r="B2">
        <v>2</v>
      </c>
      <c s="2" t="s" r="C2">
        <v>76</v>
      </c>
      <c s="2" t="s" r="D2">
        <v>2</v>
      </c>
      <c s="2" t="s" r="E2">
        <v>76</v>
      </c>
      <c s="2" t="s" r="F2">
        <v>25</v>
      </c>
    </row>
    <row spans="1:6" r="3">
      <c s="3" t="s" r="A3">
        <v>190</v>
      </c>
    </row>
    <row spans="1:6" r="4">
      <c s="4" t="s" r="A4">
        <v>349</v>
      </c>
      <c s="8" t="n" r="B4">
        <v>43.2</v>
      </c>
      <c s="8" t="n" r="D4">
        <v>43.2</v>
      </c>
      <c s="8" t="n" r="F4">
        <v>38.3</v>
      </c>
    </row>
    <row spans="1:6" r="5">
      <c s="4" t="s" r="A5">
        <v>384</v>
      </c>
    </row>
    <row spans="1:6" r="6">
      <c s="3" t="s" r="A6">
        <v>190</v>
      </c>
    </row>
    <row spans="1:6" r="7">
      <c s="4" t="s" r="A7">
        <v>350</v>
      </c>
      <c s="5" t="n" r="B7">
        <v>5000000</v>
      </c>
      <c s="5" t="n" r="D7">
        <v>5000000</v>
      </c>
    </row>
    <row spans="1:6" r="8">
      <c s="4" t="s" r="A8">
        <v>353</v>
      </c>
      <c s="4" t="s" r="D8">
        <v>354</v>
      </c>
    </row>
    <row spans="1:6" r="9">
      <c s="4" t="s" r="A9">
        <v>385</v>
      </c>
      <c s="5" t="n" r="D9">
        <v>1</v>
      </c>
    </row>
    <row spans="1:6" r="10">
      <c s="4" t="s" r="A10">
        <v>386</v>
      </c>
    </row>
    <row spans="1:6" r="11">
      <c s="3" t="s" r="A11">
        <v>190</v>
      </c>
    </row>
    <row spans="1:6" r="12">
      <c s="4" t="s" r="A12">
        <v>364</v>
      </c>
      <c s="4" t="s" r="D12">
        <v>365</v>
      </c>
    </row>
    <row spans="1:6" r="13">
      <c s="4" t="s" r="A13">
        <v>387</v>
      </c>
    </row>
    <row spans="1:6" r="14">
      <c s="3" t="s" r="A14">
        <v>190</v>
      </c>
    </row>
    <row spans="1:6" r="15">
      <c s="4" t="s" r="A15">
        <v>364</v>
      </c>
      <c s="4" t="s" r="D15">
        <v>365</v>
      </c>
    </row>
    <row spans="1:6" r="16">
      <c s="4" t="s" r="A16">
        <v>388</v>
      </c>
    </row>
    <row spans="1:6" r="17">
      <c s="3" t="s" r="A17">
        <v>190</v>
      </c>
    </row>
    <row spans="1:6" r="18">
      <c s="4" t="s" r="A18">
        <v>364</v>
      </c>
      <c s="4" t="s" r="D18">
        <v>365</v>
      </c>
    </row>
    <row spans="1:6" r="19">
      <c s="4" t="s" r="A19">
        <v>389</v>
      </c>
    </row>
    <row spans="1:6" r="20">
      <c s="3" t="s" r="A20">
        <v>190</v>
      </c>
    </row>
    <row spans="1:6" r="21">
      <c s="4" t="s" r="A21">
        <v>357</v>
      </c>
      <c s="8" t="n" r="B21">
        <v>1.3</v>
      </c>
      <c s="8" t="n" r="D21">
        <v>1.3</v>
      </c>
    </row>
    <row spans="1:6" r="22">
      <c s="4" t="s" r="A22">
        <v>358</v>
      </c>
      <c s="4" t="s" r="D22">
        <v>390</v>
      </c>
    </row>
    <row spans="1:6" r="23">
      <c s="4" t="s" r="A23">
        <v>360</v>
      </c>
      <c s="9" t="n" r="B23">
        <v>0.1</v>
      </c>
      <c s="8" t="n" r="C23">
        <v>-0.1</v>
      </c>
      <c s="8" t="n" r="D23">
        <v>1.1</v>
      </c>
      <c s="8" t="n" r="E23">
        <v>0.4</v>
      </c>
    </row>
    <row spans="1:6" r="24">
      <c s="4" t="s" r="A24">
        <v>391</v>
      </c>
    </row>
    <row spans="1:6" r="25">
      <c s="3" t="s" r="A25">
        <v>190</v>
      </c>
    </row>
    <row spans="1:6" r="26">
      <c s="4" t="s" r="A26">
        <v>349</v>
      </c>
      <c s="8" t="n" r="B26">
        <v>1.3</v>
      </c>
      <c s="8" t="n" r="D26">
        <v>1.3</v>
      </c>
      <c s="8" t="n" r="F26">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92</v>
      </c>
      <c s="2" t="s" r="B1">
        <v>1</v>
      </c>
    </row>
    <row spans="1:2" r="2">
      <c s="2" t="s" r="B2">
        <v>370</v>
      </c>
    </row>
    <row spans="1:2" r="3">
      <c s="3" t="s" r="A3">
        <v>371</v>
      </c>
    </row>
    <row spans="1:2" r="4">
      <c s="4" t="s" r="A4">
        <v>372</v>
      </c>
      <c s="5" t="n" r="B4">
        <v>243946</v>
      </c>
    </row>
    <row spans="1:2" r="5">
      <c s="4" t="s" r="A5">
        <v>373</v>
      </c>
      <c s="5" t="n" r="B5">
        <v>0</v>
      </c>
    </row>
    <row spans="1:2" r="6">
      <c s="4" t="s" r="A6">
        <v>374</v>
      </c>
      <c s="5" t="n" r="B6">
        <v>0</v>
      </c>
    </row>
    <row spans="1:2" r="7">
      <c s="4" t="s" r="A7">
        <v>375</v>
      </c>
      <c s="5" t="n" r="B7">
        <v>-2388</v>
      </c>
    </row>
    <row spans="1:2" r="8">
      <c s="4" t="s" r="A8">
        <v>376</v>
      </c>
      <c s="5" t="n" r="B8">
        <v>241558</v>
      </c>
    </row>
    <row spans="1:2" r="9">
      <c s="3" t="s" r="A9">
        <v>377</v>
      </c>
    </row>
    <row spans="1:2" r="10">
      <c s="4" t="s" r="A10">
        <v>378</v>
      </c>
      <c s="10" t="n" r="B10">
        <v>11.07</v>
      </c>
    </row>
    <row spans="1:2" r="11">
      <c s="4" t="s" r="A11">
        <v>379</v>
      </c>
      <c s="5" t="n" r="B11">
        <v>0</v>
      </c>
    </row>
    <row spans="1:2" r="12">
      <c s="4" t="s" r="A12">
        <v>380</v>
      </c>
      <c s="5" t="n" r="B12">
        <v>0</v>
      </c>
    </row>
    <row spans="1:2" r="13">
      <c s="4" t="s" r="A13">
        <v>381</v>
      </c>
      <c s="11" t="n" r="B13">
        <v>10.99</v>
      </c>
    </row>
    <row spans="1:2" r="14">
      <c s="4" t="s" r="A14">
        <v>382</v>
      </c>
      <c s="10" t="n" r="B14">
        <v>11.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8"/>
    <col customWidth="1" max="6" min="6" width="21"/>
  </cols>
  <sheetData>
    <row spans="1:6" r="1">
      <c s="1" t="s" r="A1">
        <v>393</v>
      </c>
      <c s="2" t="s" r="B1">
        <v>394</v>
      </c>
      <c s="2" t="s" r="C1">
        <v>75</v>
      </c>
      <c s="2" t="s" r="E1">
        <v>1</v>
      </c>
    </row>
    <row spans="1:6" r="2">
      <c s="2" t="s" r="B2">
        <v>395</v>
      </c>
      <c s="2" t="s" r="C2">
        <v>396</v>
      </c>
      <c s="2" t="s" r="D2">
        <v>397</v>
      </c>
      <c s="2" t="s" r="E2">
        <v>398</v>
      </c>
      <c s="2" t="s" r="F2">
        <v>397</v>
      </c>
    </row>
    <row spans="1:6" r="3">
      <c s="3" t="s" r="A3">
        <v>190</v>
      </c>
    </row>
    <row spans="1:6" r="4">
      <c s="4" t="s" r="A4">
        <v>399</v>
      </c>
      <c s="8" t="n" r="B4">
        <v>38.3</v>
      </c>
      <c s="8" t="n" r="C4">
        <v>43.2</v>
      </c>
      <c s="8" t="n" r="E4">
        <v>43.2</v>
      </c>
    </row>
    <row spans="1:6" r="5">
      <c s="4" t="s" r="A5">
        <v>400</v>
      </c>
    </row>
    <row spans="1:6" r="6">
      <c s="3" t="s" r="A6">
        <v>190</v>
      </c>
    </row>
    <row spans="1:6" r="7">
      <c s="4" t="s" r="A7">
        <v>350</v>
      </c>
      <c s="5" t="n" r="C7">
        <v>11070000</v>
      </c>
      <c s="5" t="n" r="E7">
        <v>11070000</v>
      </c>
    </row>
    <row spans="1:6" r="8">
      <c s="4" t="s" r="A8">
        <v>353</v>
      </c>
      <c s="4" t="s" r="E8">
        <v>354</v>
      </c>
    </row>
    <row spans="1:6" r="9">
      <c s="4" t="s" r="A9">
        <v>385</v>
      </c>
      <c s="5" t="n" r="E9">
        <v>1</v>
      </c>
    </row>
    <row spans="1:6" r="10">
      <c s="4" t="s" r="A10">
        <v>401</v>
      </c>
    </row>
    <row spans="1:6" r="11">
      <c s="3" t="s" r="A11">
        <v>190</v>
      </c>
    </row>
    <row spans="1:6" r="12">
      <c s="4" t="s" r="A12">
        <v>402</v>
      </c>
      <c s="8" t="n" r="C12">
        <v>3.9</v>
      </c>
      <c s="8" t="n" r="E12">
        <v>3.9</v>
      </c>
    </row>
    <row spans="1:6" r="13">
      <c s="4" t="s" r="A13">
        <v>358</v>
      </c>
      <c s="4" t="s" r="E13">
        <v>390</v>
      </c>
    </row>
    <row spans="1:6" r="14">
      <c s="4" t="s" r="A14">
        <v>403</v>
      </c>
      <c s="9" t="n" r="C14">
        <v>1.2</v>
      </c>
      <c s="8" t="n" r="D14">
        <v>0.6</v>
      </c>
      <c s="8" t="n" r="E14">
        <v>3.2</v>
      </c>
      <c s="8" t="n" r="F14">
        <v>2.1</v>
      </c>
    </row>
    <row spans="1:6" r="15">
      <c s="4" t="s" r="A15">
        <v>373</v>
      </c>
      <c s="5" t="n" r="E15">
        <v>15112</v>
      </c>
    </row>
    <row spans="1:6" r="16">
      <c s="4" t="s" r="A16">
        <v>404</v>
      </c>
    </row>
    <row spans="1:6" r="17">
      <c s="3" t="s" r="A17">
        <v>190</v>
      </c>
    </row>
    <row spans="1:6" r="18">
      <c s="4" t="s" r="A18">
        <v>399</v>
      </c>
      <c s="7" t="n" r="B18">
        <v>1</v>
      </c>
      <c s="8" t="n" r="C18">
        <v>4.2</v>
      </c>
      <c s="8" t="n" r="E18">
        <v>4.2</v>
      </c>
    </row>
    <row spans="1:6" r="19">
      <c s="4" t="s" r="A19">
        <v>405</v>
      </c>
    </row>
    <row spans="1:6" r="20">
      <c s="3" t="s" r="A20">
        <v>190</v>
      </c>
    </row>
    <row spans="1:6" r="21">
      <c s="4" t="s" r="A21">
        <v>364</v>
      </c>
      <c s="4" t="s" r="E21">
        <v>365</v>
      </c>
    </row>
    <row spans="1:6" r="22">
      <c s="4" t="s" r="A22">
        <v>406</v>
      </c>
    </row>
    <row spans="1:6" r="23">
      <c s="3" t="s" r="A23">
        <v>190</v>
      </c>
    </row>
    <row spans="1:6" r="24">
      <c s="4" t="s" r="A24">
        <v>364</v>
      </c>
      <c s="4" t="s" r="E24">
        <v>365</v>
      </c>
    </row>
    <row spans="1:6" r="25">
      <c s="4" t="s" r="A25">
        <v>407</v>
      </c>
    </row>
    <row spans="1:6" r="26">
      <c s="3" t="s" r="A26">
        <v>190</v>
      </c>
    </row>
    <row spans="1:6" r="27">
      <c s="4" t="s" r="A27">
        <v>364</v>
      </c>
      <c s="4" t="s" r="E27">
        <v>365</v>
      </c>
    </row>
    <row spans="1:6" r="28">
      <c s="4" t="s" r="A28">
        <v>408</v>
      </c>
    </row>
    <row spans="1:6" r="29">
      <c s="3" t="s" r="A29">
        <v>190</v>
      </c>
    </row>
    <row spans="1:6" r="30">
      <c s="4" t="s" r="A30">
        <v>353</v>
      </c>
      <c s="4" t="s" r="E30">
        <v>354</v>
      </c>
    </row>
    <row spans="1:6" r="31">
      <c s="4" t="s" r="A31">
        <v>385</v>
      </c>
      <c s="5" t="n" r="E31">
        <v>1</v>
      </c>
    </row>
    <row spans="1:6" r="32">
      <c s="4" t="s" r="A32">
        <v>373</v>
      </c>
      <c s="5" t="n" r="B32">
        <v>227927</v>
      </c>
    </row>
    <row spans="1:6" r="33">
      <c s="4" t="s" r="A33">
        <v>409</v>
      </c>
      <c s="5" t="n" r="E33">
        <v>1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410</v>
      </c>
      <c s="2" t="s" r="B1">
        <v>1</v>
      </c>
    </row>
    <row spans="1:2" r="2">
      <c s="2" t="s" r="B2">
        <v>370</v>
      </c>
    </row>
    <row spans="1:2" r="3">
      <c s="3" t="s" r="A3">
        <v>371</v>
      </c>
    </row>
    <row spans="1:2" r="4">
      <c s="4" t="s" r="A4">
        <v>372</v>
      </c>
      <c s="5" t="n" r="B4">
        <v>403947</v>
      </c>
    </row>
    <row spans="1:2" r="5">
      <c s="4" t="s" r="A5">
        <v>373</v>
      </c>
      <c s="5" t="n" r="B5">
        <v>15112</v>
      </c>
    </row>
    <row spans="1:2" r="6">
      <c s="4" t="s" r="A6">
        <v>374</v>
      </c>
      <c s="5" t="n" r="B6">
        <v>0</v>
      </c>
    </row>
    <row spans="1:2" r="7">
      <c s="4" t="s" r="A7">
        <v>375</v>
      </c>
      <c s="5" t="n" r="B7">
        <v>-52098</v>
      </c>
    </row>
    <row spans="1:2" r="8">
      <c s="4" t="s" r="A8">
        <v>376</v>
      </c>
      <c s="5" t="n" r="B8">
        <v>366961</v>
      </c>
    </row>
    <row spans="1:2" r="9">
      <c s="3" t="s" r="A9">
        <v>377</v>
      </c>
    </row>
    <row spans="1:2" r="10">
      <c s="4" t="s" r="A10">
        <v>378</v>
      </c>
      <c s="10" t="n" r="B10">
        <v>18.89</v>
      </c>
    </row>
    <row spans="1:2" r="11">
      <c s="4" t="s" r="A11">
        <v>379</v>
      </c>
      <c s="11" t="n" r="B11">
        <v>19.85</v>
      </c>
    </row>
    <row spans="1:2" r="12">
      <c s="4" t="s" r="A12">
        <v>380</v>
      </c>
      <c s="5" t="n" r="B12">
        <v>0</v>
      </c>
    </row>
    <row spans="1:2" r="13">
      <c s="4" t="s" r="A13">
        <v>381</v>
      </c>
      <c s="11" t="n" r="B13">
        <v>18.87</v>
      </c>
    </row>
    <row spans="1:2" r="14">
      <c s="4" t="s" r="A14">
        <v>382</v>
      </c>
      <c s="10" t="n" r="B14">
        <v>18.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11</v>
      </c>
      <c s="2" t="s" r="B1">
        <v>75</v>
      </c>
      <c s="2" t="s" r="D1">
        <v>1</v>
      </c>
    </row>
    <row spans="1:6" r="2">
      <c s="2" t="s" r="B2">
        <v>2</v>
      </c>
      <c s="2" t="s" r="C2">
        <v>76</v>
      </c>
      <c s="2" t="s" r="D2">
        <v>2</v>
      </c>
      <c s="2" t="s" r="E2">
        <v>76</v>
      </c>
      <c s="2" t="s" r="F2">
        <v>25</v>
      </c>
    </row>
    <row spans="1:6" r="3">
      <c s="3" t="s" r="A3">
        <v>190</v>
      </c>
    </row>
    <row spans="1:6" r="4">
      <c s="4" t="s" r="A4">
        <v>349</v>
      </c>
      <c s="8" t="n" r="B4">
        <v>43.2</v>
      </c>
      <c s="8" t="n" r="D4">
        <v>43.2</v>
      </c>
      <c s="8" t="n" r="F4">
        <v>38.3</v>
      </c>
    </row>
    <row spans="1:6" r="5">
      <c s="4" t="s" r="A5">
        <v>235</v>
      </c>
    </row>
    <row spans="1:6" r="6">
      <c s="3" t="s" r="A6">
        <v>190</v>
      </c>
    </row>
    <row spans="1:6" r="7">
      <c s="4" t="s" r="A7">
        <v>353</v>
      </c>
      <c s="4" t="s" r="D7">
        <v>354</v>
      </c>
    </row>
    <row spans="1:6" r="8">
      <c s="4" t="s" r="A8">
        <v>385</v>
      </c>
      <c s="5" t="n" r="D8">
        <v>1</v>
      </c>
    </row>
    <row spans="1:6" r="9">
      <c s="4" t="s" r="A9">
        <v>357</v>
      </c>
      <c s="9" t="n" r="B9">
        <v>4.7</v>
      </c>
      <c s="8" t="n" r="D9">
        <v>4.7</v>
      </c>
    </row>
    <row spans="1:6" r="10">
      <c s="4" t="s" r="A10">
        <v>358</v>
      </c>
      <c s="4" t="s" r="D10">
        <v>390</v>
      </c>
    </row>
    <row spans="1:6" r="11">
      <c s="4" t="s" r="A11">
        <v>360</v>
      </c>
      <c s="9" t="n" r="B11">
        <v>1.5</v>
      </c>
      <c s="8" t="n" r="C11">
        <v>0.6</v>
      </c>
      <c s="8" t="n" r="D11">
        <v>3.9</v>
      </c>
      <c s="8" t="n" r="E11">
        <v>2.2</v>
      </c>
    </row>
    <row spans="1:6" r="12">
      <c s="4" t="s" r="A12">
        <v>412</v>
      </c>
    </row>
    <row spans="1:6" r="13">
      <c s="3" t="s" r="A13">
        <v>190</v>
      </c>
    </row>
    <row spans="1:6" r="14">
      <c s="4" t="s" r="A14">
        <v>349</v>
      </c>
      <c s="8" t="n" r="B14">
        <v>4.7</v>
      </c>
      <c s="8" t="n" r="D14">
        <v>4.7</v>
      </c>
      <c s="8" t="n" r="F14">
        <v>0.8</v>
      </c>
    </row>
    <row spans="1:6" r="15">
      <c s="4" t="s" r="A15">
        <v>413</v>
      </c>
    </row>
    <row spans="1:6" r="16">
      <c s="3" t="s" r="A16">
        <v>190</v>
      </c>
    </row>
    <row spans="1:6" r="17">
      <c s="4" t="s" r="A17">
        <v>364</v>
      </c>
      <c s="4" t="s" r="D17">
        <v>365</v>
      </c>
    </row>
    <row spans="1:6" r="18">
      <c s="4" t="s" r="A18">
        <v>414</v>
      </c>
    </row>
    <row spans="1:6" r="19">
      <c s="3" t="s" r="A19">
        <v>190</v>
      </c>
    </row>
    <row spans="1:6" r="20">
      <c s="4" t="s" r="A20">
        <v>364</v>
      </c>
      <c s="4" t="s" r="D20">
        <v>365</v>
      </c>
    </row>
    <row spans="1:6" r="21">
      <c s="4" t="s" r="A21">
        <v>415</v>
      </c>
    </row>
    <row spans="1:6" r="22">
      <c s="3" t="s" r="A22">
        <v>190</v>
      </c>
    </row>
    <row spans="1:6" r="23">
      <c s="4" t="s" r="A23">
        <v>364</v>
      </c>
      <c s="4" t="s" r="D23">
        <v>3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spans="1:2" r="1">
      <c s="1" t="s" r="A1">
        <v>416</v>
      </c>
      <c s="2" t="s" r="B1">
        <v>1</v>
      </c>
    </row>
    <row spans="1:2" r="2">
      <c s="2" t="s" r="B2">
        <v>370</v>
      </c>
    </row>
    <row spans="1:2" r="3">
      <c s="3" t="s" r="A3">
        <v>371</v>
      </c>
    </row>
    <row spans="1:2" r="4">
      <c s="4" t="s" r="A4">
        <v>372</v>
      </c>
      <c s="5" t="n" r="B4">
        <v>435515</v>
      </c>
    </row>
    <row spans="1:2" r="5">
      <c s="4" t="s" r="A5">
        <v>373</v>
      </c>
      <c s="5" t="n" r="B5">
        <v>24973</v>
      </c>
    </row>
    <row spans="1:2" r="6">
      <c s="4" t="s" r="A6">
        <v>374</v>
      </c>
      <c s="5" t="n" r="B6">
        <v>0</v>
      </c>
    </row>
    <row spans="1:2" r="7">
      <c s="4" t="s" r="A7">
        <v>375</v>
      </c>
      <c s="5" t="n" r="B7">
        <v>-15730</v>
      </c>
    </row>
    <row spans="1:2" r="8">
      <c s="4" t="s" r="A8">
        <v>376</v>
      </c>
      <c s="5" t="n" r="B8">
        <v>444758</v>
      </c>
    </row>
    <row spans="1:2" r="9">
      <c s="3" t="s" r="A9">
        <v>377</v>
      </c>
    </row>
    <row spans="1:2" r="10">
      <c s="4" t="s" r="A10">
        <v>378</v>
      </c>
      <c s="10" t="n" r="B10">
        <v>18.95</v>
      </c>
    </row>
    <row spans="1:2" r="11">
      <c s="4" t="s" r="A11">
        <v>379</v>
      </c>
      <c s="11" t="n" r="B11">
        <v>19.58</v>
      </c>
    </row>
    <row spans="1:2" r="12">
      <c s="4" t="s" r="A12">
        <v>380</v>
      </c>
      <c s="5" t="n" r="B12">
        <v>0</v>
      </c>
    </row>
    <row spans="1:2" r="13">
      <c s="4" t="s" r="A13">
        <v>381</v>
      </c>
      <c s="11" t="n" r="B13">
        <v>19.46</v>
      </c>
    </row>
    <row spans="1:2" r="14">
      <c s="4" t="s" r="A14">
        <v>382</v>
      </c>
      <c s="10" t="n" r="B14">
        <v>18.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17</v>
      </c>
      <c s="2" t="s" r="B1">
        <v>2</v>
      </c>
      <c s="2" t="s" r="C1">
        <v>25</v>
      </c>
    </row>
    <row spans="1:3" r="2">
      <c s="3" t="s" r="A2">
        <v>193</v>
      </c>
    </row>
    <row spans="1:3" r="3">
      <c s="4" t="s" r="A3">
        <v>418</v>
      </c>
      <c s="8" t="n" r="B3">
        <v>134.1</v>
      </c>
      <c s="8" t="n" r="C3">
        <v>176.2</v>
      </c>
    </row>
    <row spans="1:3" r="4">
      <c s="4" t="s" r="A4">
        <v>419</v>
      </c>
      <c s="9" t="n" r="B4">
        <v>78.8</v>
      </c>
      <c s="5" t="n" r="C4">
        <v>88</v>
      </c>
    </row>
    <row spans="1:3" r="5">
      <c s="4" t="s" r="A5">
        <v>420</v>
      </c>
      <c s="9" t="n" r="B5">
        <v>10.7</v>
      </c>
      <c s="9" t="n" r="C5">
        <v>20.6</v>
      </c>
    </row>
    <row spans="1:3" r="6">
      <c s="4" t="s" r="A6">
        <v>421</v>
      </c>
      <c s="9" t="n" r="B6">
        <v>61.1</v>
      </c>
      <c s="9" t="n" r="C6">
        <v>44.8</v>
      </c>
    </row>
    <row spans="1:3" r="7">
      <c s="4" t="s" r="A7">
        <v>29</v>
      </c>
      <c s="8" t="n" r="B7">
        <v>284.7</v>
      </c>
      <c s="8" t="n" r="C7">
        <v>3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422</v>
      </c>
      <c s="2" t="s" r="B1">
        <v>75</v>
      </c>
      <c s="2" t="s" r="D1">
        <v>1</v>
      </c>
    </row>
    <row spans="1:6" r="2">
      <c s="2" t="s" r="B2">
        <v>2</v>
      </c>
      <c s="2" t="s" r="C2">
        <v>76</v>
      </c>
      <c s="2" t="s" r="D2">
        <v>2</v>
      </c>
      <c s="2" t="s" r="E2">
        <v>76</v>
      </c>
      <c s="2" t="s" r="F2">
        <v>25</v>
      </c>
    </row>
    <row spans="1:6" r="3">
      <c s="3" t="s" r="A3">
        <v>197</v>
      </c>
    </row>
    <row spans="1:6" r="4">
      <c s="4" t="s" r="A4">
        <v>423</v>
      </c>
      <c s="8" t="n" r="B4">
        <v>2951.7</v>
      </c>
      <c s="8" t="n" r="D4">
        <v>2951.7</v>
      </c>
      <c s="8" t="n" r="F4">
        <v>2803.2</v>
      </c>
    </row>
    <row spans="1:6" r="5">
      <c s="4" t="s" r="A5">
        <v>424</v>
      </c>
      <c s="5" t="n" r="B5">
        <v>1003</v>
      </c>
      <c s="5" t="n" r="D5">
        <v>1003</v>
      </c>
      <c s="9" t="n" r="F5">
        <v>887.2</v>
      </c>
    </row>
    <row spans="1:6" r="6">
      <c s="4" t="s" r="A6">
        <v>425</v>
      </c>
      <c s="9" t="n" r="B6">
        <v>1948.7</v>
      </c>
      <c s="9" t="n" r="D6">
        <v>1948.7</v>
      </c>
      <c s="5" t="n" r="F6">
        <v>1916</v>
      </c>
    </row>
    <row spans="1:6" r="7">
      <c s="4" t="s" r="A7">
        <v>183</v>
      </c>
      <c s="9" t="n" r="B7">
        <v>1.2</v>
      </c>
      <c s="7" t="n" r="C7">
        <v>3</v>
      </c>
      <c s="9" t="n" r="D7">
        <v>2.3</v>
      </c>
      <c s="8" t="n" r="E7">
        <v>8.199999999999999</v>
      </c>
    </row>
    <row spans="1:6" r="8">
      <c s="4" t="s" r="A8">
        <v>426</v>
      </c>
      <c s="9" t="n" r="B8">
        <v>24.8</v>
      </c>
      <c s="9" t="n" r="D8">
        <v>24.8</v>
      </c>
      <c s="9" t="n" r="F8">
        <v>24.8</v>
      </c>
    </row>
    <row spans="1:6" r="9">
      <c s="4" t="s" r="A9">
        <v>427</v>
      </c>
    </row>
    <row spans="1:6" r="10">
      <c s="3" t="s" r="A10">
        <v>197</v>
      </c>
    </row>
    <row spans="1:6" r="11">
      <c s="4" t="s" r="A11">
        <v>423</v>
      </c>
      <c s="9" t="n" r="B11">
        <v>38.1</v>
      </c>
      <c s="9" t="n" r="D11">
        <v>38.1</v>
      </c>
      <c s="9" t="n" r="F11">
        <v>37.4</v>
      </c>
    </row>
    <row spans="1:6" r="12">
      <c s="4" t="s" r="A12">
        <v>428</v>
      </c>
    </row>
    <row spans="1:6" r="13">
      <c s="3" t="s" r="A13">
        <v>197</v>
      </c>
    </row>
    <row spans="1:6" r="14">
      <c s="4" t="s" r="A14">
        <v>423</v>
      </c>
      <c s="9" t="n" r="B14">
        <v>52.3</v>
      </c>
      <c s="9" t="n" r="D14">
        <v>52.3</v>
      </c>
      <c s="9" t="n" r="F14">
        <v>50.4</v>
      </c>
    </row>
    <row spans="1:6" r="15">
      <c s="4" t="s" r="A15">
        <v>429</v>
      </c>
    </row>
    <row spans="1:6" r="16">
      <c s="3" t="s" r="A16">
        <v>197</v>
      </c>
    </row>
    <row spans="1:6" r="17">
      <c s="4" t="s" r="A17">
        <v>423</v>
      </c>
      <c s="9" t="n" r="B17">
        <v>2638.6</v>
      </c>
      <c s="9" t="n" r="D17">
        <v>2638.6</v>
      </c>
      <c s="9" t="n" r="F17">
        <v>2581.2</v>
      </c>
    </row>
    <row spans="1:6" r="18">
      <c s="4" t="s" r="A18">
        <v>430</v>
      </c>
    </row>
    <row spans="1:6" r="19">
      <c s="3" t="s" r="A19">
        <v>197</v>
      </c>
    </row>
    <row spans="1:6" r="20">
      <c s="4" t="s" r="A20">
        <v>423</v>
      </c>
      <c s="9" t="n" r="B20">
        <v>23.3</v>
      </c>
      <c s="9" t="n" r="D20">
        <v>23.3</v>
      </c>
      <c s="9" t="n" r="F20">
        <v>22.1</v>
      </c>
    </row>
    <row spans="1:6" r="21">
      <c s="4" t="s" r="A21">
        <v>431</v>
      </c>
    </row>
    <row spans="1:6" r="22">
      <c s="3" t="s" r="A22">
        <v>197</v>
      </c>
    </row>
    <row spans="1:6" r="23">
      <c s="4" t="s" r="A23">
        <v>423</v>
      </c>
      <c s="9" t="n" r="B23">
        <v>20.7</v>
      </c>
      <c s="9" t="n" r="D23">
        <v>20.7</v>
      </c>
      <c s="5" t="n" r="F23">
        <v>19</v>
      </c>
    </row>
    <row spans="1:6" r="24">
      <c s="4" t="s" r="A24">
        <v>432</v>
      </c>
    </row>
    <row spans="1:6" r="25">
      <c s="3" t="s" r="A25">
        <v>197</v>
      </c>
    </row>
    <row spans="1:6" r="26">
      <c s="4" t="s" r="A26">
        <v>423</v>
      </c>
      <c s="9" t="n" r="B26">
        <v>3.4</v>
      </c>
      <c s="9" t="n" r="D26">
        <v>3.4</v>
      </c>
      <c s="9" t="n" r="F26">
        <v>3.4</v>
      </c>
    </row>
    <row spans="1:6" r="27">
      <c s="4" t="s" r="A27">
        <v>433</v>
      </c>
    </row>
    <row spans="1:6" r="28">
      <c s="3" t="s" r="A28">
        <v>197</v>
      </c>
    </row>
    <row spans="1:6" r="29">
      <c s="4" t="s" r="A29">
        <v>423</v>
      </c>
      <c s="9" t="n" r="B29">
        <v>3.6</v>
      </c>
      <c s="9" t="n" r="D29">
        <v>3.6</v>
      </c>
      <c s="9" t="n" r="F29">
        <v>3.7</v>
      </c>
    </row>
    <row spans="1:6" r="30">
      <c s="4" t="s" r="A30">
        <v>434</v>
      </c>
    </row>
    <row spans="1:6" r="31">
      <c s="3" t="s" r="A31">
        <v>197</v>
      </c>
    </row>
    <row spans="1:6" r="32">
      <c s="4" t="s" r="A32">
        <v>423</v>
      </c>
      <c s="9" t="n" r="B32">
        <v>14.9</v>
      </c>
      <c s="9" t="n" r="D32">
        <v>14.9</v>
      </c>
      <c s="9" t="n" r="F32">
        <v>14.5</v>
      </c>
    </row>
    <row spans="1:6" r="33">
      <c s="4" t="s" r="A33">
        <v>435</v>
      </c>
    </row>
    <row spans="1:6" r="34">
      <c s="3" t="s" r="A34">
        <v>197</v>
      </c>
    </row>
    <row spans="1:6" r="35">
      <c s="4" t="s" r="A35">
        <v>423</v>
      </c>
      <c s="8" t="n" r="B35">
        <v>156.8</v>
      </c>
      <c s="8" t="n" r="D35">
        <v>156.8</v>
      </c>
      <c s="8" t="n" r="F35">
        <v>7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75</v>
      </c>
      <c s="2" t="s" r="D1">
        <v>1</v>
      </c>
    </row>
    <row spans="1:5" r="2">
      <c s="2" t="s" r="B2">
        <v>2</v>
      </c>
      <c s="2" t="s" r="C2">
        <v>76</v>
      </c>
      <c s="2" t="s" r="D2">
        <v>2</v>
      </c>
      <c s="2" t="s" r="E2">
        <v>76</v>
      </c>
    </row>
    <row spans="1:5" r="3">
      <c s="3" t="s" r="A3">
        <v>199</v>
      </c>
    </row>
    <row spans="1:5" r="4">
      <c s="4" t="s" r="A4">
        <v>437</v>
      </c>
      <c s="8" t="n" r="B4">
        <v>1.5</v>
      </c>
      <c s="8" t="n" r="C4">
        <v>1.7</v>
      </c>
      <c s="8" t="n" r="D4">
        <v>5.1</v>
      </c>
      <c s="8" t="n" r="E4">
        <v>4.7</v>
      </c>
    </row>
    <row spans="1:5" r="5">
      <c s="4" t="s" r="A5">
        <v>438</v>
      </c>
      <c s="9" t="n" r="B5">
        <v>35.4</v>
      </c>
      <c s="9" t="n" r="C5">
        <v>34.4</v>
      </c>
      <c s="9" t="n" r="D5">
        <v>112.7</v>
      </c>
      <c s="9" t="n" r="E5">
        <v>104.4</v>
      </c>
    </row>
    <row spans="1:5" r="6">
      <c s="4" t="s" r="A6">
        <v>439</v>
      </c>
      <c s="8" t="n" r="B6">
        <v>1.8</v>
      </c>
      <c s="8" t="n" r="C6">
        <v>1.7</v>
      </c>
      <c s="8" t="n" r="D6">
        <v>5.4</v>
      </c>
      <c s="8" t="n" r="E6">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75</v>
      </c>
      <c s="2" t="s" r="D1">
        <v>1</v>
      </c>
    </row>
    <row spans="1:5" r="2">
      <c s="2" t="s" r="B2">
        <v>2</v>
      </c>
      <c s="2" t="s" r="C2">
        <v>76</v>
      </c>
      <c s="2" t="s" r="D2">
        <v>2</v>
      </c>
      <c s="2" t="s" r="E2">
        <v>76</v>
      </c>
    </row>
    <row spans="1:5" r="3">
      <c s="3" t="s" r="A3">
        <v>441</v>
      </c>
    </row>
    <row spans="1:5" r="4">
      <c s="4" t="s" r="A4">
        <v>442</v>
      </c>
      <c s="7" t="n" r="B4">
        <v>52</v>
      </c>
      <c s="7" t="n" r="D4">
        <v>52</v>
      </c>
    </row>
    <row spans="1:5" r="5">
      <c s="4" t="s" r="A5">
        <v>443</v>
      </c>
      <c s="9" t="n" r="B5">
        <v>31.8</v>
      </c>
      <c s="9" t="n" r="D5">
        <v>31.8</v>
      </c>
    </row>
    <row spans="1:5" r="6">
      <c s="4" t="s" r="A6">
        <v>444</v>
      </c>
      <c s="9" t="n" r="B6">
        <v>23.3</v>
      </c>
      <c s="9" t="n" r="D6">
        <v>23.3</v>
      </c>
    </row>
    <row spans="1:5" r="7">
      <c s="4" t="s" r="A7">
        <v>445</v>
      </c>
      <c s="8" t="n" r="B7">
        <v>6.8</v>
      </c>
      <c s="8" t="n" r="D7">
        <v>6.8</v>
      </c>
    </row>
    <row spans="1:5" r="8">
      <c s="4" t="s" r="A8">
        <v>446</v>
      </c>
      <c s="4" t="s" r="B8">
        <v>447</v>
      </c>
      <c s="4" t="s" r="C8">
        <v>448</v>
      </c>
      <c s="4" t="s" r="D8">
        <v>449</v>
      </c>
      <c s="4" t="s" r="E8">
        <v>450</v>
      </c>
    </row>
    <row spans="1:5" r="9">
      <c s="4" t="s" r="A9">
        <v>451</v>
      </c>
      <c s="4" t="s" r="B9">
        <v>452</v>
      </c>
      <c s="4" t="s" r="C9">
        <v>452</v>
      </c>
      <c s="4" t="s" r="D9">
        <v>452</v>
      </c>
      <c s="4" t="s" r="E9">
        <v>452</v>
      </c>
    </row>
    <row spans="1:5" r="10">
      <c s="4" t="s" r="A10">
        <v>453</v>
      </c>
    </row>
    <row spans="1:5" r="11">
      <c s="3" t="s" r="A11">
        <v>441</v>
      </c>
    </row>
    <row spans="1:5" r="12">
      <c s="4" t="s" r="A12">
        <v>47</v>
      </c>
      <c s="8" t="n" r="B12">
        <v>33.5</v>
      </c>
      <c s="8" t="n" r="D12">
        <v>33.5</v>
      </c>
    </row>
    <row spans="1:5" r="13">
      <c s="4" t="s" r="A13">
        <v>454</v>
      </c>
      <c s="7" t="n" r="B13">
        <v>20</v>
      </c>
      <c s="7" t="n" r="C13">
        <v>22</v>
      </c>
      <c s="8" t="n" r="D13">
        <v>47.5</v>
      </c>
      <c s="8" t="n" r="E13">
        <v>1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75</v>
      </c>
      <c s="2" t="s" r="D1">
        <v>1</v>
      </c>
    </row>
    <row spans="1:5" r="2">
      <c s="2" t="s" r="B2">
        <v>2</v>
      </c>
      <c s="2" t="s" r="C2">
        <v>76</v>
      </c>
      <c s="2" t="s" r="D2">
        <v>2</v>
      </c>
      <c s="2" t="s" r="E2">
        <v>76</v>
      </c>
    </row>
    <row spans="1:5" r="3">
      <c s="3" t="s" r="A3">
        <v>105</v>
      </c>
    </row>
    <row spans="1:5" r="4">
      <c s="4" t="s" r="A4">
        <v>95</v>
      </c>
      <c s="8" t="n" r="B4">
        <v>98.90000000000001</v>
      </c>
      <c s="8" t="n" r="C4">
        <v>21.3</v>
      </c>
      <c s="8" t="n" r="D4">
        <v>375.7</v>
      </c>
      <c s="7" t="n" r="E4">
        <v>379</v>
      </c>
    </row>
    <row spans="1:5" r="5">
      <c s="3" t="s" r="A5">
        <v>106</v>
      </c>
    </row>
    <row spans="1:5" r="6">
      <c s="4" t="s" r="A6">
        <v>107</v>
      </c>
      <c s="5" t="n" r="B6">
        <v>0</v>
      </c>
      <c s="5" t="n" r="C6">
        <v>8</v>
      </c>
      <c s="9" t="n" r="D6">
        <v>19.2</v>
      </c>
      <c s="5" t="n" r="E6">
        <v>8</v>
      </c>
    </row>
    <row spans="1:5" r="7">
      <c s="4" t="s" r="A7">
        <v>108</v>
      </c>
      <c s="5" t="n" r="B7">
        <v>0</v>
      </c>
      <c s="5" t="n" r="C7">
        <v>0</v>
      </c>
      <c s="9" t="n" r="D7">
        <v>-12.1</v>
      </c>
      <c s="5" t="n" r="E7">
        <v>0</v>
      </c>
    </row>
    <row spans="1:5" r="8">
      <c s="4" t="s" r="A8">
        <v>109</v>
      </c>
      <c s="5" t="n" r="B8">
        <v>0</v>
      </c>
      <c s="5" t="n" r="C8">
        <v>0</v>
      </c>
      <c s="9" t="n" r="D8">
        <v>-7.1</v>
      </c>
      <c s="5" t="n" r="E8">
        <v>0</v>
      </c>
    </row>
    <row spans="1:5" r="9">
      <c s="4" t="s" r="A9">
        <v>110</v>
      </c>
      <c s="5" t="n" r="B9">
        <v>0</v>
      </c>
      <c s="5" t="n" r="C9">
        <v>0</v>
      </c>
      <c s="9" t="n" r="D9">
        <v>-0.1</v>
      </c>
      <c s="9" t="n" r="E9">
        <v>-0.1</v>
      </c>
    </row>
    <row spans="1:5" r="10">
      <c s="4" t="s" r="A10">
        <v>111</v>
      </c>
      <c s="9" t="n" r="B10">
        <v>0.2</v>
      </c>
      <c s="9" t="n" r="C10">
        <v>0.2</v>
      </c>
      <c s="9" t="n" r="D10">
        <v>0.6</v>
      </c>
      <c s="9" t="n" r="E10">
        <v>0.6</v>
      </c>
    </row>
    <row spans="1:5" r="11">
      <c s="4" t="s" r="A11">
        <v>112</v>
      </c>
      <c s="9" t="n" r="B11">
        <v>0.2</v>
      </c>
      <c s="9" t="n" r="C11">
        <v>8.199999999999999</v>
      </c>
      <c s="9" t="n" r="D11">
        <v>0.5</v>
      </c>
      <c s="9" t="n" r="E11">
        <v>8.5</v>
      </c>
    </row>
    <row spans="1:5" r="12">
      <c s="4" t="s" r="A12">
        <v>113</v>
      </c>
      <c s="9" t="n" r="B12">
        <v>99.09999999999999</v>
      </c>
      <c s="9" t="n" r="C12">
        <v>29.5</v>
      </c>
      <c s="9" t="n" r="D12">
        <v>376.2</v>
      </c>
      <c s="9" t="n" r="E12">
        <v>387.5</v>
      </c>
    </row>
    <row spans="1:5" r="13">
      <c s="4" t="s" r="A13">
        <v>114</v>
      </c>
      <c s="9" t="n" r="B13">
        <v>41.1</v>
      </c>
      <c s="9" t="n" r="C13">
        <v>13.5</v>
      </c>
      <c s="9" t="n" r="D13">
        <v>161.4</v>
      </c>
      <c s="5" t="n" r="E13">
        <v>161</v>
      </c>
    </row>
    <row spans="1:5" r="14">
      <c s="4" t="s" r="A14">
        <v>115</v>
      </c>
      <c s="7" t="n" r="B14">
        <v>58</v>
      </c>
      <c s="7" t="n" r="C14">
        <v>16</v>
      </c>
      <c s="8" t="n" r="D14">
        <v>214.8</v>
      </c>
      <c s="8" t="n" r="E14">
        <v>2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55</v>
      </c>
      <c s="2" t="s" r="B1">
        <v>2</v>
      </c>
      <c s="2" t="s" r="C1">
        <v>25</v>
      </c>
    </row>
    <row spans="1:3" r="2">
      <c s="3" t="s" r="A2">
        <v>456</v>
      </c>
    </row>
    <row spans="1:3" r="3">
      <c s="4" t="s" r="A3">
        <v>457</v>
      </c>
      <c s="8" t="n" r="B3">
        <v>673.9</v>
      </c>
      <c s="8" t="n" r="C3">
        <v>674.9</v>
      </c>
    </row>
    <row spans="1:3" r="4">
      <c s="4" t="s" r="A4">
        <v>458</v>
      </c>
      <c s="9" t="n" r="B4">
        <v>-126.6</v>
      </c>
      <c s="9" t="n" r="C4">
        <v>-1.4</v>
      </c>
    </row>
    <row spans="1:3" r="5">
      <c s="4" t="s" r="A5">
        <v>459</v>
      </c>
      <c s="9" t="n" r="B5">
        <v>547.3</v>
      </c>
      <c s="9" t="n" r="C5">
        <v>673.5</v>
      </c>
    </row>
    <row spans="1:3" r="6">
      <c s="4" t="s" r="A6">
        <v>460</v>
      </c>
    </row>
    <row spans="1:3" r="7">
      <c s="3" t="s" r="A7">
        <v>456</v>
      </c>
    </row>
    <row spans="1:3" r="8">
      <c s="4" t="s" r="A8">
        <v>457</v>
      </c>
      <c s="7" t="n" r="B8">
        <v>500</v>
      </c>
      <c s="7" t="n" r="C8">
        <v>500</v>
      </c>
    </row>
    <row spans="1:3" r="9">
      <c s="4" t="s" r="A9">
        <v>328</v>
      </c>
      <c s="4" t="s" r="B9">
        <v>329</v>
      </c>
      <c s="4" t="s" r="C9">
        <v>329</v>
      </c>
    </row>
    <row spans="1:3" r="10">
      <c s="4" t="s" r="A10">
        <v>461</v>
      </c>
    </row>
    <row spans="1:3" r="11">
      <c s="3" t="s" r="A11">
        <v>456</v>
      </c>
    </row>
    <row spans="1:3" r="12">
      <c s="4" t="s" r="A12">
        <v>457</v>
      </c>
      <c s="7" t="n" r="B12">
        <v>125</v>
      </c>
      <c s="7" t="n" r="C12">
        <v>125</v>
      </c>
    </row>
    <row spans="1:3" r="13">
      <c s="4" t="s" r="A13">
        <v>462</v>
      </c>
    </row>
    <row spans="1:3" r="14">
      <c s="3" t="s" r="A14">
        <v>456</v>
      </c>
    </row>
    <row spans="1:3" r="15">
      <c s="4" t="s" r="A15">
        <v>457</v>
      </c>
      <c s="8" t="n" r="B15">
        <v>48.9</v>
      </c>
      <c s="8" t="n" r="C15">
        <v>4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spans="1:4" r="1">
      <c s="1" t="s" r="A1">
        <v>463</v>
      </c>
      <c s="2" t="s" r="B1">
        <v>2</v>
      </c>
      <c s="2" t="s" r="C1">
        <v>25</v>
      </c>
      <c s="2" t="s" r="D1">
        <v>464</v>
      </c>
    </row>
    <row spans="1:4" r="2">
      <c s="4" t="s" r="A2">
        <v>465</v>
      </c>
    </row>
    <row spans="1:4" r="3">
      <c s="3" t="s" r="A3">
        <v>456</v>
      </c>
    </row>
    <row spans="1:4" r="4">
      <c s="4" t="s" r="A4">
        <v>328</v>
      </c>
      <c s="4" t="s" r="B4">
        <v>329</v>
      </c>
      <c s="4" t="s" r="C4">
        <v>329</v>
      </c>
    </row>
    <row spans="1:4" r="5">
      <c s="4" t="s" r="A5">
        <v>466</v>
      </c>
    </row>
    <row spans="1:4" r="6">
      <c s="3" t="s" r="A6">
        <v>456</v>
      </c>
    </row>
    <row spans="1:4" r="7">
      <c s="4" t="s" r="A7">
        <v>467</v>
      </c>
      <c s="7" t="n" r="D7">
        <v>500000000</v>
      </c>
    </row>
    <row spans="1:4" r="8">
      <c s="4" t="s" r="A8">
        <v>328</v>
      </c>
      <c s="4" t="s" r="D8">
        <v>329</v>
      </c>
    </row>
    <row spans="1:4" r="9">
      <c s="4" t="s" r="A9">
        <v>468</v>
      </c>
    </row>
    <row spans="1:4" r="10">
      <c s="3" t="s" r="A10">
        <v>456</v>
      </c>
    </row>
    <row spans="1:4" r="11">
      <c s="4" t="s" r="A11">
        <v>469</v>
      </c>
      <c s="7" t="n" r="B11">
        <v>484500000</v>
      </c>
    </row>
    <row spans="1:4" r="12">
      <c s="4" t="s" r="A12">
        <v>470</v>
      </c>
    </row>
    <row spans="1:4" r="13">
      <c s="3" t="s" r="A13">
        <v>456</v>
      </c>
    </row>
    <row spans="1:4" r="14">
      <c s="4" t="s" r="A14">
        <v>471</v>
      </c>
      <c s="5" t="n" r="B14">
        <v>400000000</v>
      </c>
    </row>
    <row spans="1:4" r="15">
      <c s="4" t="s" r="A15">
        <v>472</v>
      </c>
      <c s="7" t="n" r="B15">
        <v>200000000</v>
      </c>
    </row>
    <row spans="1:4" r="16">
      <c s="4" t="s" r="A16">
        <v>473</v>
      </c>
      <c s="4" t="s" r="B16">
        <v>474</v>
      </c>
    </row>
    <row spans="1:4" r="17">
      <c s="4" t="s" r="A17">
        <v>475</v>
      </c>
      <c s="4" t="s" r="B17">
        <v>476</v>
      </c>
    </row>
    <row spans="1:4" r="18">
      <c s="4" t="s" r="A18">
        <v>477</v>
      </c>
    </row>
    <row spans="1:4" r="19">
      <c s="3" t="s" r="A19">
        <v>456</v>
      </c>
    </row>
    <row spans="1:4" r="20">
      <c s="4" t="s" r="A20">
        <v>478</v>
      </c>
      <c s="7" t="n" r="B20">
        <v>372200000</v>
      </c>
    </row>
    <row spans="1:4" r="21">
      <c s="4" t="s" r="A21">
        <v>479</v>
      </c>
      <c s="5" t="n" r="B21">
        <v>27800000</v>
      </c>
    </row>
    <row spans="1:4" r="22">
      <c s="4" t="s" r="A22">
        <v>480</v>
      </c>
      <c s="5" t="n" r="B22">
        <v>0</v>
      </c>
    </row>
    <row spans="1:4" r="23">
      <c s="4" t="s" r="A23">
        <v>481</v>
      </c>
    </row>
    <row spans="1:4" r="24">
      <c s="3" t="s" r="A24">
        <v>456</v>
      </c>
    </row>
    <row spans="1:4" r="25">
      <c s="4" t="s" r="A25">
        <v>480</v>
      </c>
      <c s="5" t="n" r="B25">
        <v>0</v>
      </c>
    </row>
    <row spans="1:4" r="26">
      <c s="4" t="s" r="A26">
        <v>482</v>
      </c>
    </row>
    <row spans="1:4" r="27">
      <c s="3" t="s" r="A27">
        <v>456</v>
      </c>
    </row>
    <row spans="1:4" r="28">
      <c s="4" t="s" r="A28">
        <v>467</v>
      </c>
      <c s="5" t="n" r="B28">
        <v>125000000</v>
      </c>
    </row>
    <row spans="1:4" r="29">
      <c s="4" t="s" r="A29">
        <v>483</v>
      </c>
    </row>
    <row spans="1:4" r="30">
      <c s="3" t="s" r="A30">
        <v>456</v>
      </c>
    </row>
    <row spans="1:4" r="31">
      <c s="4" t="s" r="A31">
        <v>471</v>
      </c>
      <c s="5" t="n" r="B31">
        <v>25000000</v>
      </c>
    </row>
    <row spans="1:4" r="32">
      <c s="4" t="s" r="A32">
        <v>484</v>
      </c>
      <c s="7" t="n" r="B32">
        <v>5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9"/>
  </cols>
  <sheetData>
    <row spans="1:2" r="1">
      <c s="1" t="s" r="A1">
        <v>485</v>
      </c>
      <c s="2" t="s" r="B1">
        <v>1</v>
      </c>
    </row>
    <row spans="1:2" r="2">
      <c s="2" t="s" r="B2">
        <v>486</v>
      </c>
    </row>
    <row spans="1:2" r="3">
      <c s="3" t="s" r="A3">
        <v>456</v>
      </c>
    </row>
    <row spans="1:2" r="4">
      <c s="4" t="s" r="A4">
        <v>487</v>
      </c>
      <c s="5" t="n" r="B4">
        <v>2</v>
      </c>
    </row>
    <row spans="1:2" r="5">
      <c s="4" t="s" r="A5">
        <v>488</v>
      </c>
    </row>
    <row spans="1:2" r="6">
      <c s="3" t="s" r="A6">
        <v>456</v>
      </c>
    </row>
    <row spans="1:2" r="7">
      <c s="4" t="s" r="A7">
        <v>489</v>
      </c>
      <c s="4" t="s" r="B7">
        <v>490</v>
      </c>
    </row>
    <row spans="1:2" r="8">
      <c s="4" t="s" r="A8">
        <v>491</v>
      </c>
    </row>
    <row spans="1:2" r="9">
      <c s="3" t="s" r="A9">
        <v>456</v>
      </c>
    </row>
    <row spans="1:2" r="10">
      <c s="4" t="s" r="A10">
        <v>489</v>
      </c>
      <c s="4" t="s" r="B10">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3</v>
      </c>
      <c s="2" t="s" r="B1">
        <v>75</v>
      </c>
      <c s="2" t="s" r="D1">
        <v>1</v>
      </c>
    </row>
    <row spans="1:5" r="2">
      <c s="2" t="s" r="B2">
        <v>2</v>
      </c>
      <c s="2" t="s" r="C2">
        <v>76</v>
      </c>
      <c s="2" t="s" r="D2">
        <v>2</v>
      </c>
      <c s="2" t="s" r="E2">
        <v>76</v>
      </c>
    </row>
    <row spans="1:5" r="3">
      <c s="3" t="s" r="A3">
        <v>209</v>
      </c>
    </row>
    <row spans="1:5" r="4">
      <c s="4" t="s" r="A4">
        <v>97</v>
      </c>
      <c s="8" t="n" r="B4">
        <v>57.9</v>
      </c>
      <c s="8" t="n" r="C4">
        <v>7.9</v>
      </c>
      <c s="8" t="n" r="D4">
        <v>214.6</v>
      </c>
      <c s="8" t="n" r="E4">
        <v>218.3</v>
      </c>
    </row>
    <row spans="1:5" r="5">
      <c s="4" t="s" r="A5">
        <v>494</v>
      </c>
      <c s="9" t="n" r="B5">
        <v>86.8</v>
      </c>
      <c s="9" t="n" r="C5">
        <v>86.8</v>
      </c>
      <c s="9" t="n" r="D5">
        <v>86.8</v>
      </c>
      <c s="9" t="n" r="E5">
        <v>86.8</v>
      </c>
    </row>
    <row spans="1:5" r="6">
      <c s="4" t="s" r="A6">
        <v>495</v>
      </c>
      <c s="9" t="n" r="B6">
        <v>86.8</v>
      </c>
      <c s="9" t="n" r="C6">
        <v>86.8</v>
      </c>
      <c s="9" t="n" r="D6">
        <v>86.8</v>
      </c>
      <c s="9" t="n" r="E6">
        <v>86.8</v>
      </c>
    </row>
    <row spans="1:5" r="7">
      <c s="4" t="s" r="A7">
        <v>98</v>
      </c>
      <c s="10" t="n" r="B7">
        <v>0.67</v>
      </c>
      <c s="10" t="n" r="C7">
        <v>0.09</v>
      </c>
      <c s="10" t="n" r="D7">
        <v>2.47</v>
      </c>
      <c s="10" t="n" r="E7">
        <v>2.51</v>
      </c>
    </row>
    <row spans="1:5" r="8">
      <c s="4" t="s" r="A8">
        <v>99</v>
      </c>
      <c s="10" t="n" r="B8">
        <v>0.67</v>
      </c>
      <c s="10" t="n" r="C8">
        <v>0.09</v>
      </c>
      <c s="10" t="n" r="D8">
        <v>2.47</v>
      </c>
      <c s="10" t="n" r="E8">
        <v>2.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80"/>
    <col customWidth="1" max="3" min="3" width="24"/>
    <col customWidth="1" max="4" min="4" width="21"/>
    <col customWidth="1" max="5" min="5" width="24"/>
    <col customWidth="1" max="6" min="6" width="21"/>
  </cols>
  <sheetData>
    <row spans="1:6" r="1">
      <c s="1" t="s" r="A1">
        <v>496</v>
      </c>
      <c s="2" t="s" r="C1">
        <v>75</v>
      </c>
      <c s="2" t="s" r="E1">
        <v>1</v>
      </c>
    </row>
    <row spans="1:6" r="2">
      <c s="2" t="s" r="C2">
        <v>497</v>
      </c>
      <c s="2" t="s" r="D2">
        <v>397</v>
      </c>
      <c s="2" t="s" r="E2">
        <v>497</v>
      </c>
      <c s="2" t="s" r="F2">
        <v>397</v>
      </c>
    </row>
    <row spans="1:6" r="3">
      <c s="3" t="s" r="A3">
        <v>498</v>
      </c>
    </row>
    <row spans="1:6" r="4">
      <c s="4" t="s" r="A4">
        <v>499</v>
      </c>
      <c s="8" t="n" r="C4">
        <v>2.2</v>
      </c>
      <c s="8" t="n" r="E4">
        <v>2.2</v>
      </c>
    </row>
    <row spans="1:6" r="5">
      <c s="5" t="n" r="A5">
        <v>2016</v>
      </c>
      <c s="9" t="n" r="C5">
        <v>7.9</v>
      </c>
      <c s="9" t="n" r="E5">
        <v>7.9</v>
      </c>
    </row>
    <row spans="1:6" r="6">
      <c s="5" t="n" r="A6">
        <v>2017</v>
      </c>
      <c s="9" t="n" r="C6">
        <v>5.4</v>
      </c>
      <c s="9" t="n" r="E6">
        <v>5.4</v>
      </c>
    </row>
    <row spans="1:6" r="7">
      <c s="5" t="n" r="A7">
        <v>2018</v>
      </c>
      <c s="9" t="n" r="C7">
        <v>3.8</v>
      </c>
      <c s="9" t="n" r="E7">
        <v>3.8</v>
      </c>
    </row>
    <row spans="1:6" r="8">
      <c s="5" t="n" r="A8">
        <v>2019</v>
      </c>
      <c s="9" t="n" r="C8">
        <v>2.1</v>
      </c>
      <c s="9" t="n" r="E8">
        <v>2.1</v>
      </c>
    </row>
    <row spans="1:6" r="9">
      <c s="4" t="s" r="A9">
        <v>500</v>
      </c>
      <c s="5" t="n" r="C9">
        <v>4</v>
      </c>
      <c s="5" t="n" r="E9">
        <v>4</v>
      </c>
    </row>
    <row spans="1:6" r="10">
      <c s="4" t="s" r="A10">
        <v>501</v>
      </c>
      <c s="9" t="n" r="C10">
        <v>25.4</v>
      </c>
      <c s="9" t="n" r="E10">
        <v>25.4</v>
      </c>
    </row>
    <row spans="1:6" r="11">
      <c s="3" t="s" r="A11">
        <v>502</v>
      </c>
    </row>
    <row spans="1:6" r="12">
      <c s="4" t="s" r="A12">
        <v>499</v>
      </c>
      <c s="4" t="s" r="B12">
        <v>503</v>
      </c>
      <c s="9" t="n" r="C12">
        <v>66.7</v>
      </c>
      <c s="9" t="n" r="E12">
        <v>66.7</v>
      </c>
    </row>
    <row spans="1:6" r="13">
      <c s="5" t="n" r="A13">
        <v>2016</v>
      </c>
      <c s="4" t="s" r="B13">
        <v>503</v>
      </c>
      <c s="9" t="n" r="C13">
        <v>126.4</v>
      </c>
      <c s="9" t="n" r="E13">
        <v>126.4</v>
      </c>
    </row>
    <row spans="1:6" r="14">
      <c s="5" t="n" r="A14">
        <v>2017</v>
      </c>
      <c s="4" t="s" r="B14">
        <v>503</v>
      </c>
      <c s="9" t="n" r="C14">
        <v>118.2</v>
      </c>
      <c s="9" t="n" r="E14">
        <v>118.2</v>
      </c>
    </row>
    <row spans="1:6" r="15">
      <c s="5" t="n" r="A15">
        <v>2018</v>
      </c>
      <c s="4" t="s" r="B15">
        <v>503</v>
      </c>
      <c s="9" t="n" r="C15">
        <v>115.1</v>
      </c>
      <c s="9" t="n" r="E15">
        <v>115.1</v>
      </c>
    </row>
    <row spans="1:6" r="16">
      <c s="5" t="n" r="A16">
        <v>2019</v>
      </c>
      <c s="4" t="s" r="B16">
        <v>503</v>
      </c>
      <c s="5" t="n" r="C16">
        <v>114</v>
      </c>
      <c s="5" t="n" r="E16">
        <v>114</v>
      </c>
    </row>
    <row spans="1:6" r="17">
      <c s="4" t="s" r="A17">
        <v>500</v>
      </c>
      <c s="4" t="s" r="B17">
        <v>503</v>
      </c>
      <c s="9" t="n" r="C17">
        <v>781.8</v>
      </c>
      <c s="9" t="n" r="E17">
        <v>781.8</v>
      </c>
    </row>
    <row spans="1:6" r="18">
      <c s="4" t="s" r="A18">
        <v>504</v>
      </c>
      <c s="4" t="s" r="B18">
        <v>503</v>
      </c>
      <c s="9" t="n" r="C18">
        <v>1322.2</v>
      </c>
      <c s="9" t="n" r="E18">
        <v>1322.2</v>
      </c>
    </row>
    <row spans="1:6" r="19">
      <c s="3" t="s" r="A19">
        <v>505</v>
      </c>
    </row>
    <row spans="1:6" r="20">
      <c s="4" t="s" r="A20">
        <v>506</v>
      </c>
      <c s="9" t="n" r="C20">
        <v>2.2</v>
      </c>
      <c s="8" t="n" r="D20">
        <v>2.4</v>
      </c>
      <c s="9" t="n" r="E20">
        <v>6.5</v>
      </c>
      <c s="8" t="n" r="F20">
        <v>6.9</v>
      </c>
    </row>
    <row spans="1:6" r="21">
      <c s="4" t="s" r="A21">
        <v>507</v>
      </c>
      <c s="9" t="n" r="C21">
        <v>36.1</v>
      </c>
      <c s="8" t="n" r="D21">
        <v>31.2</v>
      </c>
      <c s="9" t="n" r="E21">
        <v>102.5</v>
      </c>
      <c s="7" t="n" r="F21">
        <v>100</v>
      </c>
    </row>
    <row spans="1:6" r="22">
      <c s="4" t="s" r="A22">
        <v>508</v>
      </c>
    </row>
    <row spans="1:6" r="23">
      <c s="3" t="s" r="A23">
        <v>505</v>
      </c>
    </row>
    <row spans="1:6" r="24">
      <c s="4" t="s" r="A24">
        <v>509</v>
      </c>
      <c s="8" t="n" r="C24">
        <v>804.6</v>
      </c>
      <c s="8" t="n" r="E24">
        <v>804.6</v>
      </c>
    </row>
    <row spans="1:6" r="25">
      <c s="4" t="s" r="A25">
        <v>510</v>
      </c>
      <c s="4" t="s" r="E25">
        <v>511</v>
      </c>
    </row>
    <row spans="1:6" r="26">
      <c s="4" t="s" r="A26">
        <v>512</v>
      </c>
      <c s="5" t="n" r="C26">
        <v>25000</v>
      </c>
      <c s="5" t="n" r="E26">
        <v>25000</v>
      </c>
    </row>
    <row spans="1:6" r="27">
      <c s="4" t="s" r="A27">
        <v>513</v>
      </c>
      <c s="4" t="s" r="E27">
        <v>514</v>
      </c>
    </row>
    <row spans="1:6" r="28">
      <c t="n" r="A28"/>
    </row>
    <row spans="1:6" r="29">
      <c s="4" t="s" r="A29">
        <v>503</v>
      </c>
      <c s="4" t="s" r="B29">
        <v>515</v>
      </c>
    </row>
  </sheetData>
  <mergeCells count="5">
    <mergeCell ref="A1:B2"/>
    <mergeCell ref="C1:D1"/>
    <mergeCell ref="E1:F1"/>
    <mergeCell ref="A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s>
  <sheetData>
    <row spans="1:7" r="1">
      <c s="1" t="s" r="A1">
        <v>516</v>
      </c>
      <c s="2" t="s" r="B1">
        <v>75</v>
      </c>
      <c s="2" t="s" r="E1">
        <v>1</v>
      </c>
    </row>
    <row spans="1:7" r="2">
      <c s="2" t="s" r="B2">
        <v>2</v>
      </c>
      <c s="2" t="s" r="C2">
        <v>517</v>
      </c>
      <c s="2" t="s" r="D2">
        <v>76</v>
      </c>
      <c s="2" t="s" r="E2">
        <v>2</v>
      </c>
      <c s="2" t="s" r="F2">
        <v>76</v>
      </c>
      <c s="2" t="s" r="G2">
        <v>25</v>
      </c>
    </row>
    <row spans="1:7" r="3">
      <c s="3" t="s" r="A3">
        <v>518</v>
      </c>
    </row>
    <row spans="1:7" r="4">
      <c s="4" t="s" r="A4">
        <v>82</v>
      </c>
      <c s="7" t="n" r="B4">
        <v>0</v>
      </c>
      <c s="7" t="n" r="D4">
        <v>0</v>
      </c>
      <c s="8" t="n" r="E4">
        <v>27.3</v>
      </c>
      <c s="7" t="n" r="F4">
        <v>0</v>
      </c>
    </row>
    <row spans="1:7" r="5">
      <c s="4" t="s" r="A5">
        <v>519</v>
      </c>
    </row>
    <row spans="1:7" r="6">
      <c s="3" t="s" r="A6">
        <v>518</v>
      </c>
    </row>
    <row spans="1:7" r="7">
      <c s="4" t="s" r="A7">
        <v>520</v>
      </c>
      <c s="8" t="n" r="C7">
        <v>31.3</v>
      </c>
    </row>
    <row spans="1:7" r="8">
      <c s="4" t="s" r="A8">
        <v>82</v>
      </c>
      <c s="8" t="n" r="E8">
        <v>27.3</v>
      </c>
    </row>
    <row spans="1:7" r="9">
      <c s="4" t="s" r="A9">
        <v>521</v>
      </c>
    </row>
    <row spans="1:7" r="10">
      <c s="3" t="s" r="A10">
        <v>518</v>
      </c>
    </row>
    <row spans="1:7" r="11">
      <c s="4" t="s" r="A11">
        <v>522</v>
      </c>
      <c s="7" t="n" r="C11">
        <v>4</v>
      </c>
    </row>
    <row spans="1:7" r="12">
      <c s="4" t="s" r="A12">
        <v>523</v>
      </c>
    </row>
    <row spans="1:7" r="13">
      <c s="3" t="s" r="A13">
        <v>518</v>
      </c>
    </row>
    <row spans="1:7" r="14">
      <c s="4" t="s" r="A14">
        <v>524</v>
      </c>
      <c s="7" t="n" r="G14">
        <v>4</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8"/>
    <col customWidth="1" max="6" min="6" width="21"/>
    <col customWidth="1" max="7" min="7" width="21"/>
  </cols>
  <sheetData>
    <row spans="1:7" r="1">
      <c s="1" t="s" r="A1">
        <v>525</v>
      </c>
      <c s="2" t="s" r="B1">
        <v>526</v>
      </c>
      <c s="2" t="s" r="C1">
        <v>527</v>
      </c>
      <c s="2" t="s" r="D1">
        <v>397</v>
      </c>
      <c s="2" t="s" r="E1">
        <v>527</v>
      </c>
      <c s="2" t="s" r="F1">
        <v>397</v>
      </c>
      <c s="2" t="s" r="G1">
        <v>528</v>
      </c>
    </row>
    <row spans="1:7" r="2">
      <c s="3" t="s" r="A2">
        <v>529</v>
      </c>
    </row>
    <row spans="1:7" r="3">
      <c s="4" t="s" r="A3">
        <v>530</v>
      </c>
      <c s="8" t="n" r="C3">
        <v>8.5</v>
      </c>
      <c s="8" t="n" r="D3">
        <v>23.1</v>
      </c>
      <c s="8" t="n" r="E3">
        <v>26.7</v>
      </c>
      <c s="8" t="n" r="F3">
        <v>83.3</v>
      </c>
    </row>
    <row spans="1:7" r="4">
      <c s="3" t="s" r="A4">
        <v>531</v>
      </c>
    </row>
    <row spans="1:7" r="5">
      <c s="4" t="s" r="A5">
        <v>532</v>
      </c>
      <c s="4" t="s" r="C5">
        <v>533</v>
      </c>
      <c s="4" t="s" r="E5">
        <v>533</v>
      </c>
    </row>
    <row spans="1:7" r="6">
      <c s="4" t="s" r="A6">
        <v>534</v>
      </c>
      <c s="5" t="n" r="C6">
        <v>2</v>
      </c>
      <c s="5" t="n" r="E6">
        <v>2</v>
      </c>
    </row>
    <row spans="1:7" r="7">
      <c s="4" t="s" r="A7">
        <v>535</v>
      </c>
    </row>
    <row spans="1:7" r="8">
      <c s="3" t="s" r="A8">
        <v>531</v>
      </c>
    </row>
    <row spans="1:7" r="9">
      <c s="4" t="s" r="A9">
        <v>291</v>
      </c>
      <c s="4" t="s" r="E9">
        <v>292</v>
      </c>
    </row>
    <row spans="1:7" r="10">
      <c s="4" t="s" r="A10">
        <v>536</v>
      </c>
    </row>
    <row spans="1:7" r="11">
      <c s="3" t="s" r="A11">
        <v>529</v>
      </c>
    </row>
    <row spans="1:7" r="12">
      <c s="4" t="s" r="A12">
        <v>537</v>
      </c>
      <c s="8" t="n" r="C12">
        <v>2.8</v>
      </c>
      <c s="8" t="n" r="E12">
        <v>2.8</v>
      </c>
      <c s="8" t="n" r="G12">
        <v>1.1</v>
      </c>
    </row>
    <row spans="1:7" r="13">
      <c s="4" t="s" r="A13">
        <v>538</v>
      </c>
    </row>
    <row spans="1:7" r="14">
      <c s="3" t="s" r="A14">
        <v>529</v>
      </c>
    </row>
    <row spans="1:7" r="15">
      <c s="4" t="s" r="A15">
        <v>539</v>
      </c>
      <c s="9" t="n" r="C15">
        <v>19.3</v>
      </c>
      <c s="8" t="n" r="D15">
        <v>18.5</v>
      </c>
      <c s="9" t="n" r="E15">
        <v>93.40000000000001</v>
      </c>
      <c s="8" t="n" r="F15">
        <v>82.3</v>
      </c>
    </row>
    <row spans="1:7" r="16">
      <c s="4" t="s" r="A16">
        <v>540</v>
      </c>
      <c s="9" t="n" r="C16">
        <v>20.9</v>
      </c>
      <c s="9" t="n" r="E16">
        <v>20.9</v>
      </c>
      <c s="9" t="n" r="G16">
        <v>52.3</v>
      </c>
    </row>
    <row spans="1:7" r="17">
      <c s="4" t="s" r="A17">
        <v>541</v>
      </c>
    </row>
    <row spans="1:7" r="18">
      <c s="3" t="s" r="A18">
        <v>531</v>
      </c>
    </row>
    <row spans="1:7" r="19">
      <c s="4" t="s" r="A19">
        <v>542</v>
      </c>
      <c s="8" t="n" r="C19">
        <v>623.4</v>
      </c>
      <c s="8" t="n" r="E19">
        <v>623.4</v>
      </c>
      <c s="8" t="n" r="G19">
        <v>473.8</v>
      </c>
    </row>
    <row spans="1:7" r="20">
      <c s="4" t="s" r="A20">
        <v>543</v>
      </c>
    </row>
    <row spans="1:7" r="21">
      <c s="3" t="s" r="A21">
        <v>529</v>
      </c>
    </row>
    <row spans="1:7" r="22">
      <c s="4" t="s" r="A22">
        <v>544</v>
      </c>
      <c s="4" t="s" r="B22">
        <v>322</v>
      </c>
    </row>
    <row spans="1:7" r="23">
      <c s="4" t="s" r="A23">
        <v>545</v>
      </c>
      <c s="4" t="s" r="B23">
        <v>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47</v>
      </c>
      <c s="2" t="s" r="B1">
        <v>2</v>
      </c>
      <c s="2" t="s" r="C1">
        <v>25</v>
      </c>
    </row>
    <row spans="1:3" r="2">
      <c s="3" t="s" r="A2">
        <v>548</v>
      </c>
    </row>
    <row spans="1:3" r="3">
      <c s="4" t="s" r="A3">
        <v>549</v>
      </c>
      <c s="7" t="n" r="B3">
        <v>39</v>
      </c>
      <c s="7" t="n" r="C3">
        <v>69</v>
      </c>
    </row>
    <row spans="1:3" r="4">
      <c s="4" t="s" r="A4">
        <v>550</v>
      </c>
      <c s="9" t="n" r="B4">
        <v>0.1</v>
      </c>
      <c s="9" t="n" r="C4">
        <v>76.59999999999999</v>
      </c>
    </row>
    <row spans="1:3" r="5">
      <c s="4" t="s" r="A5">
        <v>551</v>
      </c>
      <c s="9" t="n" r="B5">
        <v>68.40000000000001</v>
      </c>
      <c s="9" t="n" r="C5">
        <v>192.9</v>
      </c>
    </row>
    <row spans="1:3" r="6">
      <c s="4" t="s" r="A6">
        <v>552</v>
      </c>
      <c s="9" t="n" r="B6">
        <v>-1.1</v>
      </c>
      <c s="9" t="n" r="C6">
        <v>-50.6</v>
      </c>
    </row>
    <row spans="1:3" r="7">
      <c s="4" t="s" r="A7">
        <v>553</v>
      </c>
    </row>
    <row spans="1:3" r="8">
      <c s="3" t="s" r="A8">
        <v>548</v>
      </c>
    </row>
    <row spans="1:3" r="9">
      <c s="4" t="s" r="A9">
        <v>554</v>
      </c>
      <c s="9" t="n" r="B9">
        <v>23.8</v>
      </c>
      <c s="5" t="n" r="C9">
        <v>25</v>
      </c>
    </row>
    <row spans="1:3" r="10">
      <c s="4" t="s" r="A10">
        <v>555</v>
      </c>
      <c s="9" t="n" r="B10">
        <v>5.5</v>
      </c>
      <c s="9" t="n" r="C10">
        <v>22.3</v>
      </c>
    </row>
    <row spans="1:3" r="11">
      <c s="4" t="s" r="A11">
        <v>49</v>
      </c>
      <c s="9" t="n" r="B11">
        <v>-0.1</v>
      </c>
    </row>
    <row spans="1:3" r="12">
      <c s="4" t="s" r="A12">
        <v>53</v>
      </c>
      <c s="9" t="n" r="B12">
        <v>-0.1</v>
      </c>
    </row>
    <row spans="1:3" r="13">
      <c s="4" t="s" r="A13">
        <v>556</v>
      </c>
    </row>
    <row spans="1:3" r="14">
      <c s="3" t="s" r="A14">
        <v>548</v>
      </c>
    </row>
    <row spans="1:3" r="15">
      <c s="4" t="s" r="A15">
        <v>49</v>
      </c>
      <c s="9" t="n" r="B15">
        <v>-0.4</v>
      </c>
      <c s="9" t="n" r="C15">
        <v>-0.8</v>
      </c>
    </row>
    <row spans="1:3" r="16">
      <c s="4" t="s" r="A16">
        <v>53</v>
      </c>
      <c s="9" t="n" r="C16">
        <v>-0.2</v>
      </c>
    </row>
    <row spans="1:3" r="17">
      <c s="4" t="s" r="A17">
        <v>557</v>
      </c>
    </row>
    <row spans="1:3" r="18">
      <c s="3" t="s" r="A18">
        <v>548</v>
      </c>
    </row>
    <row spans="1:3" r="19">
      <c s="4" t="s" r="A19">
        <v>558</v>
      </c>
      <c s="9" t="n" r="B19">
        <v>-0.5</v>
      </c>
      <c s="9" t="n" r="C19">
        <v>-49.6</v>
      </c>
    </row>
    <row spans="1:3" r="20">
      <c s="12" t="n" r="A20">
        <v>1</v>
      </c>
    </row>
    <row spans="1:3" r="21">
      <c s="3" t="s" r="A21">
        <v>548</v>
      </c>
    </row>
    <row spans="1:3" r="22">
      <c s="4" t="s" r="A22">
        <v>549</v>
      </c>
      <c s="5" t="n" r="B22">
        <v>39</v>
      </c>
      <c s="5" t="n" r="C22">
        <v>69</v>
      </c>
    </row>
    <row spans="1:3" r="23">
      <c s="4" t="s" r="A23">
        <v>550</v>
      </c>
      <c s="9" t="n" r="B23">
        <v>0.1</v>
      </c>
      <c s="9" t="n" r="C23">
        <v>73.90000000000001</v>
      </c>
    </row>
    <row spans="1:3" r="24">
      <c s="4" t="s" r="A24">
        <v>551</v>
      </c>
      <c s="9" t="n" r="B24">
        <v>39.1</v>
      </c>
      <c s="9" t="n" r="C24">
        <v>142.9</v>
      </c>
    </row>
    <row spans="1:3" r="25">
      <c s="4" t="s" r="A25">
        <v>552</v>
      </c>
      <c s="5" t="n" r="B25">
        <v>0</v>
      </c>
      <c s="5" t="n" r="C25">
        <v>0</v>
      </c>
    </row>
    <row spans="1:3" r="26">
      <c s="4" t="s" r="A26">
        <v>559</v>
      </c>
    </row>
    <row spans="1:3" r="27">
      <c s="3" t="s" r="A27">
        <v>548</v>
      </c>
    </row>
    <row spans="1:3" r="28">
      <c s="4" t="s" r="A28">
        <v>554</v>
      </c>
      <c s="5" t="n" r="B28">
        <v>0</v>
      </c>
      <c s="5" t="n" r="C28">
        <v>0</v>
      </c>
    </row>
    <row spans="1:3" r="29">
      <c s="4" t="s" r="A29">
        <v>555</v>
      </c>
      <c s="5" t="n" r="B29">
        <v>0</v>
      </c>
      <c s="5" t="n" r="C29">
        <v>0</v>
      </c>
    </row>
    <row spans="1:3" r="30">
      <c s="4" t="s" r="A30">
        <v>49</v>
      </c>
      <c s="5" t="n" r="B30">
        <v>0</v>
      </c>
    </row>
    <row spans="1:3" r="31">
      <c s="4" t="s" r="A31">
        <v>53</v>
      </c>
      <c s="5" t="n" r="B31">
        <v>0</v>
      </c>
    </row>
    <row spans="1:3" r="32">
      <c s="4" t="s" r="A32">
        <v>560</v>
      </c>
    </row>
    <row spans="1:3" r="33">
      <c s="3" t="s" r="A33">
        <v>548</v>
      </c>
    </row>
    <row spans="1:3" r="34">
      <c s="4" t="s" r="A34">
        <v>49</v>
      </c>
      <c s="5" t="n" r="B34">
        <v>0</v>
      </c>
      <c s="5" t="n" r="C34">
        <v>0</v>
      </c>
    </row>
    <row spans="1:3" r="35">
      <c s="4" t="s" r="A35">
        <v>53</v>
      </c>
      <c s="5" t="n" r="C35">
        <v>0</v>
      </c>
    </row>
    <row spans="1:3" r="36">
      <c s="4" t="s" r="A36">
        <v>561</v>
      </c>
    </row>
    <row spans="1:3" r="37">
      <c s="3" t="s" r="A37">
        <v>548</v>
      </c>
    </row>
    <row spans="1:3" r="38">
      <c s="4" t="s" r="A38">
        <v>558</v>
      </c>
      <c s="5" t="n" r="B38">
        <v>0</v>
      </c>
      <c s="5" t="n" r="C38">
        <v>0</v>
      </c>
    </row>
    <row spans="1:3" r="39">
      <c s="12" t="n" r="A39">
        <v>2</v>
      </c>
    </row>
    <row spans="1:3" r="40">
      <c s="3" t="s" r="A40">
        <v>548</v>
      </c>
    </row>
    <row spans="1:3" r="41">
      <c s="4" t="s" r="A41">
        <v>549</v>
      </c>
      <c s="5" t="n" r="B41">
        <v>0</v>
      </c>
      <c s="5" t="n" r="C41">
        <v>0</v>
      </c>
    </row>
    <row spans="1:3" r="42">
      <c s="4" t="s" r="A42">
        <v>550</v>
      </c>
      <c s="5" t="n" r="B42">
        <v>0</v>
      </c>
      <c s="9" t="n" r="C42">
        <v>2.7</v>
      </c>
    </row>
    <row spans="1:3" r="43">
      <c s="4" t="s" r="A43">
        <v>551</v>
      </c>
      <c s="9" t="n" r="B43">
        <v>29.3</v>
      </c>
      <c s="5" t="n" r="C43">
        <v>50</v>
      </c>
    </row>
    <row spans="1:3" r="44">
      <c s="4" t="s" r="A44">
        <v>552</v>
      </c>
      <c s="9" t="n" r="B44">
        <v>-1.1</v>
      </c>
      <c s="9" t="n" r="C44">
        <v>-50.6</v>
      </c>
    </row>
    <row spans="1:3" r="45">
      <c s="4" t="s" r="A45">
        <v>562</v>
      </c>
    </row>
    <row spans="1:3" r="46">
      <c s="3" t="s" r="A46">
        <v>548</v>
      </c>
    </row>
    <row spans="1:3" r="47">
      <c s="4" t="s" r="A47">
        <v>554</v>
      </c>
      <c s="9" t="n" r="B47">
        <v>23.8</v>
      </c>
      <c s="5" t="n" r="C47">
        <v>25</v>
      </c>
    </row>
    <row spans="1:3" r="48">
      <c s="4" t="s" r="A48">
        <v>555</v>
      </c>
      <c s="9" t="n" r="B48">
        <v>5.5</v>
      </c>
      <c s="9" t="n" r="C48">
        <v>22.3</v>
      </c>
    </row>
    <row spans="1:3" r="49">
      <c s="4" t="s" r="A49">
        <v>49</v>
      </c>
      <c s="9" t="n" r="B49">
        <v>-0.1</v>
      </c>
    </row>
    <row spans="1:3" r="50">
      <c s="4" t="s" r="A50">
        <v>53</v>
      </c>
      <c s="9" t="n" r="B50">
        <v>-0.1</v>
      </c>
    </row>
    <row spans="1:3" r="51">
      <c s="4" t="s" r="A51">
        <v>563</v>
      </c>
    </row>
    <row spans="1:3" r="52">
      <c s="3" t="s" r="A52">
        <v>548</v>
      </c>
    </row>
    <row spans="1:3" r="53">
      <c s="4" t="s" r="A53">
        <v>49</v>
      </c>
      <c s="9" t="n" r="B53">
        <v>-0.4</v>
      </c>
      <c s="9" t="n" r="C53">
        <v>-0.8</v>
      </c>
    </row>
    <row spans="1:3" r="54">
      <c s="4" t="s" r="A54">
        <v>53</v>
      </c>
      <c s="9" t="n" r="C54">
        <v>-0.2</v>
      </c>
    </row>
    <row spans="1:3" r="55">
      <c s="4" t="s" r="A55">
        <v>564</v>
      </c>
    </row>
    <row spans="1:3" r="56">
      <c s="3" t="s" r="A56">
        <v>548</v>
      </c>
    </row>
    <row spans="1:3" r="57">
      <c s="4" t="s" r="A57">
        <v>558</v>
      </c>
      <c s="9" t="n" r="B57">
        <v>-0.5</v>
      </c>
      <c s="9" t="n" r="C57">
        <v>-49.6</v>
      </c>
    </row>
    <row spans="1:3" r="58">
      <c s="12" t="n" r="A58">
        <v>3</v>
      </c>
    </row>
    <row spans="1:3" r="59">
      <c s="3" t="s" r="A59">
        <v>548</v>
      </c>
    </row>
    <row spans="1:3" r="60">
      <c s="4" t="s" r="A60">
        <v>549</v>
      </c>
      <c s="5" t="n" r="B60">
        <v>0</v>
      </c>
      <c s="5" t="n" r="C60">
        <v>0</v>
      </c>
    </row>
    <row spans="1:3" r="61">
      <c s="4" t="s" r="A61">
        <v>550</v>
      </c>
      <c s="5" t="n" r="B61">
        <v>0</v>
      </c>
      <c s="5" t="n" r="C61">
        <v>0</v>
      </c>
    </row>
    <row spans="1:3" r="62">
      <c s="4" t="s" r="A62">
        <v>551</v>
      </c>
      <c s="5" t="n" r="B62">
        <v>0</v>
      </c>
      <c s="5" t="n" r="C62">
        <v>0</v>
      </c>
    </row>
    <row spans="1:3" r="63">
      <c s="4" t="s" r="A63">
        <v>552</v>
      </c>
      <c s="5" t="n" r="B63">
        <v>0</v>
      </c>
      <c s="5" t="n" r="C63">
        <v>0</v>
      </c>
    </row>
    <row spans="1:3" r="64">
      <c s="4" t="s" r="A64">
        <v>565</v>
      </c>
    </row>
    <row spans="1:3" r="65">
      <c s="3" t="s" r="A65">
        <v>548</v>
      </c>
    </row>
    <row spans="1:3" r="66">
      <c s="4" t="s" r="A66">
        <v>554</v>
      </c>
      <c s="5" t="n" r="B66">
        <v>0</v>
      </c>
      <c s="5" t="n" r="C66">
        <v>0</v>
      </c>
    </row>
    <row spans="1:3" r="67">
      <c s="4" t="s" r="A67">
        <v>555</v>
      </c>
      <c s="5" t="n" r="B67">
        <v>0</v>
      </c>
      <c s="5" t="n" r="C67">
        <v>0</v>
      </c>
    </row>
    <row spans="1:3" r="68">
      <c s="4" t="s" r="A68">
        <v>49</v>
      </c>
      <c s="5" t="n" r="B68">
        <v>0</v>
      </c>
    </row>
    <row spans="1:3" r="69">
      <c s="4" t="s" r="A69">
        <v>53</v>
      </c>
      <c s="5" t="n" r="B69">
        <v>0</v>
      </c>
    </row>
    <row spans="1:3" r="70">
      <c s="4" t="s" r="A70">
        <v>566</v>
      </c>
    </row>
    <row spans="1:3" r="71">
      <c s="3" t="s" r="A71">
        <v>548</v>
      </c>
    </row>
    <row spans="1:3" r="72">
      <c s="4" t="s" r="A72">
        <v>49</v>
      </c>
      <c s="5" t="n" r="B72">
        <v>0</v>
      </c>
      <c s="5" t="n" r="C72">
        <v>0</v>
      </c>
    </row>
    <row spans="1:3" r="73">
      <c s="4" t="s" r="A73">
        <v>53</v>
      </c>
      <c s="5" t="n" r="C73">
        <v>0</v>
      </c>
    </row>
    <row spans="1:3" r="74">
      <c s="4" t="s" r="A74">
        <v>567</v>
      </c>
    </row>
    <row spans="1:3" r="75">
      <c s="3" t="s" r="A75">
        <v>548</v>
      </c>
    </row>
    <row spans="1:3" r="76">
      <c s="4" t="s" r="A76">
        <v>558</v>
      </c>
      <c s="7" t="n" r="B76">
        <v>0</v>
      </c>
      <c s="7" t="n" r="C7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68</v>
      </c>
      <c s="2" t="s" r="B1">
        <v>75</v>
      </c>
      <c s="2" t="s" r="D1">
        <v>1</v>
      </c>
    </row>
    <row spans="1:6" r="2">
      <c s="2" t="s" r="B2">
        <v>2</v>
      </c>
      <c s="2" t="s" r="C2">
        <v>76</v>
      </c>
      <c s="2" t="s" r="D2">
        <v>2</v>
      </c>
      <c s="2" t="s" r="E2">
        <v>76</v>
      </c>
      <c s="2" t="s" r="F2">
        <v>348</v>
      </c>
    </row>
    <row spans="1:6" r="3">
      <c s="3" t="s" r="A3">
        <v>548</v>
      </c>
    </row>
    <row spans="1:6" r="4">
      <c s="4" t="s" r="A4">
        <v>164</v>
      </c>
      <c s="7" t="n" r="D4">
        <v>68</v>
      </c>
      <c s="7" t="n" r="E4">
        <v>0</v>
      </c>
    </row>
    <row spans="1:6" r="5">
      <c s="4" t="s" r="A5">
        <v>569</v>
      </c>
      <c s="8" t="n" r="B5">
        <v>47.9</v>
      </c>
      <c s="9" t="n" r="D5">
        <v>47.9</v>
      </c>
    </row>
    <row spans="1:6" r="6">
      <c s="4" t="s" r="A6">
        <v>91</v>
      </c>
      <c s="8" t="n" r="B6">
        <v>0.3</v>
      </c>
      <c s="8" t="n" r="C6">
        <v>2.1</v>
      </c>
      <c s="9" t="n" r="D6">
        <v>36.6</v>
      </c>
      <c s="8" t="n" r="E6">
        <v>-0.1</v>
      </c>
    </row>
    <row spans="1:6" r="7">
      <c s="4" t="s" r="A7">
        <v>570</v>
      </c>
      <c s="8" t="n" r="F7">
        <v>25.7</v>
      </c>
    </row>
    <row spans="1:6" r="8">
      <c s="4" t="s" r="A8">
        <v>571</v>
      </c>
      <c s="9" t="n" r="D8">
        <v>37.8</v>
      </c>
    </row>
    <row spans="1:6" r="9">
      <c s="4" t="s" r="A9">
        <v>572</v>
      </c>
      <c s="9" t="n" r="D9">
        <v>0.4</v>
      </c>
    </row>
    <row spans="1:6" r="10">
      <c s="4" t="s" r="A10">
        <v>573</v>
      </c>
    </row>
    <row spans="1:6" r="11">
      <c s="3" t="s" r="A11">
        <v>548</v>
      </c>
    </row>
    <row spans="1:6" r="12">
      <c s="4" t="s" r="A12">
        <v>91</v>
      </c>
      <c s="9" t="n" r="D12">
        <v>20.1</v>
      </c>
    </row>
    <row spans="1:6" r="13">
      <c s="4" t="s" r="A13">
        <v>574</v>
      </c>
    </row>
    <row spans="1:6" r="14">
      <c s="3" t="s" r="A14">
        <v>548</v>
      </c>
    </row>
    <row spans="1:6" r="15">
      <c s="4" t="s" r="A15">
        <v>91</v>
      </c>
      <c s="8" t="n" r="D15">
        <v>1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3"/>
    <col customWidth="1" max="5" min="5" width="21"/>
    <col customWidth="1" max="6" min="6" width="17"/>
  </cols>
  <sheetData>
    <row spans="1:6" r="1">
      <c s="1" t="s" r="A1">
        <v>575</v>
      </c>
      <c s="2" t="s" r="B1">
        <v>75</v>
      </c>
      <c s="2" t="s" r="D1">
        <v>1</v>
      </c>
      <c s="2" t="s" r="F1">
        <v>576</v>
      </c>
    </row>
    <row spans="1:6" r="2">
      <c s="2" t="s" r="B2">
        <v>577</v>
      </c>
      <c s="2" t="s" r="C2">
        <v>397</v>
      </c>
      <c s="2" t="s" r="D2">
        <v>578</v>
      </c>
      <c s="2" t="s" r="E2">
        <v>397</v>
      </c>
      <c s="2" t="s" r="F2">
        <v>579</v>
      </c>
    </row>
    <row spans="1:6" r="3">
      <c s="3" t="s" r="A3">
        <v>217</v>
      </c>
    </row>
    <row spans="1:6" r="4">
      <c s="4" t="s" r="A4">
        <v>155</v>
      </c>
      <c s="7" t="n" r="B4">
        <v>800000</v>
      </c>
      <c s="7" t="n" r="C4">
        <v>38200000</v>
      </c>
      <c s="7" t="n" r="D4">
        <v>-34000000</v>
      </c>
      <c s="7" t="n" r="E4">
        <v>93200000</v>
      </c>
    </row>
    <row spans="1:6" r="5">
      <c s="4" t="s" r="A5">
        <v>90</v>
      </c>
      <c s="5" t="n" r="B5">
        <v>11800000</v>
      </c>
      <c s="5" t="n" r="C5">
        <v>25700000</v>
      </c>
      <c s="5" t="n" r="D5">
        <v>-52200000</v>
      </c>
      <c s="5" t="n" r="E5">
        <v>171100000</v>
      </c>
    </row>
    <row spans="1:6" r="6">
      <c s="4" t="s" r="A6">
        <v>580</v>
      </c>
    </row>
    <row spans="1:6" r="7">
      <c s="3" t="s" r="A7">
        <v>217</v>
      </c>
    </row>
    <row spans="1:6" r="8">
      <c s="4" t="s" r="A8">
        <v>90</v>
      </c>
      <c s="5" t="n" r="B8">
        <v>2800000</v>
      </c>
      <c s="5" t="n" r="C8">
        <v>25700000</v>
      </c>
      <c s="5" t="n" r="D8">
        <v>-59800000</v>
      </c>
      <c s="5" t="n" r="E8">
        <v>171400000</v>
      </c>
    </row>
    <row spans="1:6" r="9">
      <c s="4" t="s" r="A9">
        <v>581</v>
      </c>
    </row>
    <row spans="1:6" r="10">
      <c s="3" t="s" r="A10">
        <v>217</v>
      </c>
    </row>
    <row spans="1:6" r="11">
      <c s="4" t="s" r="A11">
        <v>582</v>
      </c>
      <c s="5" t="n" r="B11">
        <v>29100000</v>
      </c>
      <c s="5" t="n" r="D11">
        <v>29100000</v>
      </c>
    </row>
    <row spans="1:6" r="12">
      <c s="4" t="s" r="A12">
        <v>583</v>
      </c>
      <c s="5" t="n" r="B12">
        <v>23800000</v>
      </c>
      <c s="5" t="n" r="D12">
        <v>23800000</v>
      </c>
    </row>
    <row spans="1:6" r="13">
      <c s="4" t="s" r="A13">
        <v>584</v>
      </c>
      <c s="5" t="n" r="B13">
        <v>5500000</v>
      </c>
      <c s="5" t="n" r="D13">
        <v>5500000</v>
      </c>
    </row>
    <row spans="1:6" r="14">
      <c s="4" t="s" r="A14">
        <v>585</v>
      </c>
      <c s="5" t="n" r="B14">
        <v>100000</v>
      </c>
      <c s="5" t="n" r="D14">
        <v>100000</v>
      </c>
    </row>
    <row spans="1:6" r="15">
      <c s="4" t="s" r="A15">
        <v>586</v>
      </c>
      <c s="5" t="n" r="B15">
        <v>100000</v>
      </c>
      <c s="5" t="n" r="D15">
        <v>100000</v>
      </c>
    </row>
    <row spans="1:6" r="16">
      <c s="4" t="s" r="A16">
        <v>556</v>
      </c>
    </row>
    <row spans="1:6" r="17">
      <c s="3" t="s" r="A17">
        <v>217</v>
      </c>
    </row>
    <row spans="1:6" r="18">
      <c s="4" t="s" r="A18">
        <v>587</v>
      </c>
      <c s="7" t="n" r="B18">
        <v>300000</v>
      </c>
      <c s="7" t="n" r="C18">
        <v>300000</v>
      </c>
      <c s="5" t="n" r="D18">
        <v>800000</v>
      </c>
      <c s="5" t="n" r="E18">
        <v>800000</v>
      </c>
    </row>
    <row spans="1:6" r="19">
      <c s="4" t="s" r="A19">
        <v>588</v>
      </c>
    </row>
    <row spans="1:6" r="20">
      <c s="3" t="s" r="A20">
        <v>217</v>
      </c>
    </row>
    <row spans="1:6" r="21">
      <c s="4" t="s" r="A21">
        <v>589</v>
      </c>
      <c s="7" t="n" r="D21">
        <v>-100000</v>
      </c>
      <c s="7" t="n" r="E21">
        <v>-100000</v>
      </c>
    </row>
    <row spans="1:6" r="22">
      <c s="4" t="s" r="A22">
        <v>590</v>
      </c>
    </row>
    <row spans="1:6" r="23">
      <c s="3" t="s" r="A23">
        <v>217</v>
      </c>
    </row>
    <row spans="1:6" r="24">
      <c s="4" t="s" r="A24">
        <v>591</v>
      </c>
      <c s="5" t="n" r="B24">
        <v>2</v>
      </c>
      <c s="5" t="n" r="D24">
        <v>2</v>
      </c>
    </row>
    <row spans="1:6" r="25">
      <c s="4" t="s" r="A25">
        <v>592</v>
      </c>
      <c s="7" t="n" r="B25">
        <v>62500000</v>
      </c>
      <c s="7" t="n" r="D25">
        <v>62500000</v>
      </c>
    </row>
    <row spans="1:6" r="26">
      <c s="4" t="s" r="A26">
        <v>593</v>
      </c>
      <c s="4" t="s" r="B26">
        <v>594</v>
      </c>
      <c s="4" t="s" r="D26">
        <v>594</v>
      </c>
    </row>
    <row spans="1:6" r="27">
      <c s="4" t="s" r="A27">
        <v>595</v>
      </c>
      <c s="4" t="s" r="B27">
        <v>596</v>
      </c>
      <c s="4" t="s" r="D27">
        <v>596</v>
      </c>
    </row>
    <row spans="1:6" r="28">
      <c s="4" t="s" r="A28">
        <v>597</v>
      </c>
    </row>
    <row spans="1:6" r="29">
      <c s="3" t="s" r="A29">
        <v>217</v>
      </c>
    </row>
    <row spans="1:6" r="30">
      <c s="4" t="s" r="A30">
        <v>598</v>
      </c>
      <c s="4" t="s" r="B30">
        <v>599</v>
      </c>
      <c s="4" t="s" r="D30">
        <v>599</v>
      </c>
    </row>
    <row spans="1:6" r="31">
      <c s="4" t="s" r="A31">
        <v>600</v>
      </c>
      <c s="4" t="s" r="D31">
        <v>601</v>
      </c>
    </row>
    <row spans="1:6" r="32">
      <c s="4" t="s" r="A32">
        <v>602</v>
      </c>
    </row>
    <row spans="1:6" r="33">
      <c s="3" t="s" r="A33">
        <v>217</v>
      </c>
    </row>
    <row spans="1:6" r="34">
      <c s="4" t="s" r="A34">
        <v>598</v>
      </c>
      <c s="4" t="s" r="B34">
        <v>603</v>
      </c>
      <c s="4" t="s" r="D34">
        <v>603</v>
      </c>
    </row>
    <row spans="1:6" r="35">
      <c s="4" t="s" r="A35">
        <v>600</v>
      </c>
      <c s="4" t="s" r="D35">
        <v>601</v>
      </c>
    </row>
    <row spans="1:6" r="36">
      <c s="4" t="s" r="A36">
        <v>604</v>
      </c>
    </row>
    <row spans="1:6" r="37">
      <c s="3" t="s" r="A37">
        <v>217</v>
      </c>
    </row>
    <row spans="1:6" r="38">
      <c s="4" t="s" r="A38">
        <v>605</v>
      </c>
      <c s="9" t="n" r="D38">
        <v>3.1</v>
      </c>
      <c s="9" t="n" r="F38">
        <v>9.1</v>
      </c>
    </row>
    <row spans="1:6" r="39">
      <c s="4" t="s" r="A39">
        <v>606</v>
      </c>
    </row>
    <row spans="1:6" r="40">
      <c s="3" t="s" r="A40">
        <v>217</v>
      </c>
    </row>
    <row spans="1:6" r="41">
      <c s="4" t="s" r="A41">
        <v>605</v>
      </c>
      <c s="9" t="n" r="D41">
        <v>1.5</v>
      </c>
    </row>
    <row spans="1:6" r="42">
      <c s="4" t="s" r="A42">
        <v>607</v>
      </c>
    </row>
    <row spans="1:6" r="43">
      <c s="3" t="s" r="A43">
        <v>217</v>
      </c>
    </row>
    <row spans="1:6" r="44">
      <c s="4" t="s" r="A44">
        <v>467</v>
      </c>
      <c s="7" t="n" r="B44">
        <v>125000000</v>
      </c>
      <c s="7" t="n" r="D44">
        <v>12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5</v>
      </c>
      <c s="2" t="s" r="D1">
        <v>1</v>
      </c>
    </row>
    <row spans="1:5" r="2">
      <c s="2" t="s" r="B2">
        <v>2</v>
      </c>
      <c s="2" t="s" r="C2">
        <v>76</v>
      </c>
      <c s="2" t="s" r="D2">
        <v>2</v>
      </c>
      <c s="2" t="s" r="E2">
        <v>76</v>
      </c>
    </row>
    <row spans="1:5" r="3">
      <c s="3" t="s" r="A3">
        <v>105</v>
      </c>
    </row>
    <row spans="1:5" r="4">
      <c s="4" t="s" r="A4">
        <v>117</v>
      </c>
      <c s="7" t="n" r="B4">
        <v>0</v>
      </c>
      <c s="8" t="n" r="C4">
        <v>5.2</v>
      </c>
      <c s="8" t="n" r="D4">
        <v>12.6</v>
      </c>
      <c s="8" t="n" r="E4">
        <v>5.2</v>
      </c>
    </row>
    <row spans="1:5" r="5">
      <c s="4" t="s" r="A5">
        <v>118</v>
      </c>
      <c s="5" t="n" r="B5">
        <v>0</v>
      </c>
      <c s="5" t="n" r="C5">
        <v>0</v>
      </c>
      <c s="5" t="n" r="D5">
        <v>-8</v>
      </c>
      <c s="5" t="n" r="E5">
        <v>0</v>
      </c>
    </row>
    <row spans="1:5" r="6">
      <c s="4" t="s" r="A6">
        <v>119</v>
      </c>
      <c s="5" t="n" r="B6">
        <v>0</v>
      </c>
      <c s="5" t="n" r="C6">
        <v>0</v>
      </c>
      <c s="9" t="n" r="D6">
        <v>-4.6</v>
      </c>
      <c s="5" t="n" r="E6">
        <v>0</v>
      </c>
    </row>
    <row spans="1:5" r="7">
      <c s="4" t="s" r="A7">
        <v>120</v>
      </c>
      <c s="5" t="n" r="B7">
        <v>0</v>
      </c>
      <c s="5" t="n" r="C7">
        <v>0</v>
      </c>
      <c s="5" t="n" r="D7">
        <v>0</v>
      </c>
      <c s="5" t="n" r="E7">
        <v>0</v>
      </c>
    </row>
    <row spans="1:5" r="8">
      <c s="4" t="s" r="A8">
        <v>121</v>
      </c>
      <c s="8" t="n" r="B8">
        <v>0.1</v>
      </c>
      <c s="8" t="n" r="C8">
        <v>0.1</v>
      </c>
      <c s="8" t="n" r="D8">
        <v>0.2</v>
      </c>
      <c s="8" t="n" r="E8">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608</v>
      </c>
      <c s="2" t="s" r="B1">
        <v>2</v>
      </c>
      <c s="2" t="s" r="C1">
        <v>25</v>
      </c>
    </row>
    <row spans="1:3" r="2">
      <c s="4" t="s" r="A2">
        <v>609</v>
      </c>
    </row>
    <row spans="1:3" r="3">
      <c s="3" t="s" r="A3">
        <v>610</v>
      </c>
    </row>
    <row spans="1:3" r="4">
      <c s="4" t="s" r="A4">
        <v>611</v>
      </c>
      <c s="7" t="n" r="B4">
        <v>23900000</v>
      </c>
      <c s="7" t="n" r="C4">
        <v>25300000</v>
      </c>
    </row>
    <row spans="1:3" r="5">
      <c s="4" t="s" r="A5">
        <v>612</v>
      </c>
      <c s="5" t="n" r="B5">
        <v>-100000</v>
      </c>
      <c s="5" t="n" r="C5">
        <v>-300000</v>
      </c>
    </row>
    <row spans="1:3" r="6">
      <c s="4" t="s" r="A6">
        <v>613</v>
      </c>
      <c s="5" t="n" r="B6">
        <v>23800000</v>
      </c>
      <c s="5" t="n" r="C6">
        <v>25000000</v>
      </c>
    </row>
    <row spans="1:3" r="7">
      <c s="4" t="s" r="A7">
        <v>614</v>
      </c>
      <c s="5" t="n" r="B7">
        <v>0</v>
      </c>
      <c s="5" t="n" r="C7">
        <v>0</v>
      </c>
    </row>
    <row spans="1:3" r="8">
      <c s="4" t="s" r="A8">
        <v>615</v>
      </c>
      <c s="5" t="n" r="B8">
        <v>23800000</v>
      </c>
      <c s="5" t="n" r="C8">
        <v>25000000</v>
      </c>
    </row>
    <row spans="1:3" r="9">
      <c s="4" t="s" r="A9">
        <v>616</v>
      </c>
    </row>
    <row spans="1:3" r="10">
      <c s="3" t="s" r="A10">
        <v>610</v>
      </c>
    </row>
    <row spans="1:3" r="11">
      <c s="4" t="s" r="A11">
        <v>611</v>
      </c>
      <c s="5" t="n" r="B11">
        <v>5500000</v>
      </c>
      <c s="5" t="n" r="C11">
        <v>22300000</v>
      </c>
    </row>
    <row spans="1:3" r="12">
      <c s="4" t="s" r="A12">
        <v>612</v>
      </c>
      <c s="5" t="n" r="B12">
        <v>0</v>
      </c>
      <c s="5" t="n" r="C12">
        <v>0</v>
      </c>
    </row>
    <row spans="1:3" r="13">
      <c s="4" t="s" r="A13">
        <v>613</v>
      </c>
      <c s="5" t="n" r="B13">
        <v>5500000</v>
      </c>
      <c s="5" t="n" r="C13">
        <v>22300000</v>
      </c>
    </row>
    <row spans="1:3" r="14">
      <c s="4" t="s" r="A14">
        <v>614</v>
      </c>
      <c s="5" t="n" r="B14">
        <v>0</v>
      </c>
      <c s="5" t="n" r="C14">
        <v>0</v>
      </c>
    </row>
    <row spans="1:3" r="15">
      <c s="4" t="s" r="A15">
        <v>615</v>
      </c>
      <c s="5" t="n" r="B15">
        <v>5500000</v>
      </c>
      <c s="5" t="n" r="C15">
        <v>22300000</v>
      </c>
    </row>
    <row spans="1:3" r="16">
      <c s="4" t="s" r="A16">
        <v>617</v>
      </c>
    </row>
    <row spans="1:3" r="17">
      <c s="3" t="s" r="A17">
        <v>610</v>
      </c>
    </row>
    <row spans="1:3" r="18">
      <c s="4" t="s" r="A18">
        <v>618</v>
      </c>
      <c s="5" t="n" r="B18">
        <v>0</v>
      </c>
      <c s="5" t="n" r="C18">
        <v>0</v>
      </c>
    </row>
    <row spans="1:3" r="19">
      <c s="4" t="s" r="A19">
        <v>619</v>
      </c>
    </row>
    <row spans="1:3" r="20">
      <c s="3" t="s" r="A20">
        <v>610</v>
      </c>
    </row>
    <row spans="1:3" r="21">
      <c s="4" t="s" r="A21">
        <v>611</v>
      </c>
      <c s="5" t="n" r="B21">
        <v>23900000</v>
      </c>
      <c s="5" t="n" r="C21">
        <v>25300000</v>
      </c>
    </row>
    <row spans="1:3" r="22">
      <c s="4" t="s" r="A22">
        <v>612</v>
      </c>
      <c s="5" t="n" r="B22">
        <v>-100000</v>
      </c>
      <c s="5" t="n" r="C22">
        <v>-300000</v>
      </c>
    </row>
    <row spans="1:3" r="23">
      <c s="4" t="s" r="A23">
        <v>613</v>
      </c>
      <c s="5" t="n" r="B23">
        <v>23800000</v>
      </c>
      <c s="5" t="n" r="C23">
        <v>25000000</v>
      </c>
    </row>
    <row spans="1:3" r="24">
      <c s="4" t="s" r="A24">
        <v>614</v>
      </c>
      <c s="5" t="n" r="B24">
        <v>0</v>
      </c>
      <c s="5" t="n" r="C24">
        <v>0</v>
      </c>
    </row>
    <row spans="1:3" r="25">
      <c s="4" t="s" r="A25">
        <v>615</v>
      </c>
      <c s="5" t="n" r="B25">
        <v>23800000</v>
      </c>
      <c s="5" t="n" r="C25">
        <v>25000000</v>
      </c>
    </row>
    <row spans="1:3" r="26">
      <c s="4" t="s" r="A26">
        <v>620</v>
      </c>
    </row>
    <row spans="1:3" r="27">
      <c s="3" t="s" r="A27">
        <v>610</v>
      </c>
    </row>
    <row spans="1:3" r="28">
      <c s="4" t="s" r="A28">
        <v>611</v>
      </c>
      <c s="5" t="n" r="B28">
        <v>5500000</v>
      </c>
      <c s="5" t="n" r="C28">
        <v>22300000</v>
      </c>
    </row>
    <row spans="1:3" r="29">
      <c s="4" t="s" r="A29">
        <v>612</v>
      </c>
      <c s="5" t="n" r="B29">
        <v>0</v>
      </c>
      <c s="5" t="n" r="C29">
        <v>0</v>
      </c>
    </row>
    <row spans="1:3" r="30">
      <c s="4" t="s" r="A30">
        <v>613</v>
      </c>
      <c s="5" t="n" r="B30">
        <v>5500000</v>
      </c>
      <c s="5" t="n" r="C30">
        <v>22300000</v>
      </c>
    </row>
    <row spans="1:3" r="31">
      <c s="4" t="s" r="A31">
        <v>614</v>
      </c>
      <c s="5" t="n" r="B31">
        <v>0</v>
      </c>
      <c s="5" t="n" r="C31">
        <v>0</v>
      </c>
    </row>
    <row spans="1:3" r="32">
      <c s="4" t="s" r="A32">
        <v>615</v>
      </c>
      <c s="7" t="n" r="B32">
        <v>5500000</v>
      </c>
      <c s="7" t="n" r="C32">
        <v>22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1"/>
  </cols>
  <sheetData>
    <row spans="1:2" r="1">
      <c s="1" t="s" r="A1">
        <v>621</v>
      </c>
      <c s="2" t="s" r="B1">
        <v>284</v>
      </c>
    </row>
    <row spans="1:2" r="2">
      <c s="4" t="s" r="A2">
        <v>622</v>
      </c>
    </row>
    <row spans="1:2" r="3">
      <c s="3" t="s" r="A3">
        <v>623</v>
      </c>
    </row>
    <row spans="1:2" r="4">
      <c s="4" t="s" r="A4">
        <v>624</v>
      </c>
      <c s="8" t="n" r="B4">
        <v>0.1</v>
      </c>
    </row>
    <row spans="1:2" r="5">
      <c s="4" t="s" r="A5">
        <v>612</v>
      </c>
      <c s="5" t="n" r="B5">
        <v>0</v>
      </c>
    </row>
    <row spans="1:2" r="6">
      <c s="4" t="s" r="A6">
        <v>625</v>
      </c>
      <c s="9" t="n" r="B6">
        <v>0.1</v>
      </c>
    </row>
    <row spans="1:2" r="7">
      <c s="4" t="s" r="A7">
        <v>614</v>
      </c>
      <c s="5" t="n" r="B7">
        <v>0</v>
      </c>
    </row>
    <row spans="1:2" r="8">
      <c s="4" t="s" r="A8">
        <v>615</v>
      </c>
      <c s="9" t="n" r="B8">
        <v>0.1</v>
      </c>
    </row>
    <row spans="1:2" r="9">
      <c s="4" t="s" r="A9">
        <v>626</v>
      </c>
    </row>
    <row spans="1:2" r="10">
      <c s="3" t="s" r="A10">
        <v>623</v>
      </c>
    </row>
    <row spans="1:2" r="11">
      <c s="4" t="s" r="A11">
        <v>624</v>
      </c>
      <c s="9" t="n" r="B11">
        <v>0.1</v>
      </c>
    </row>
    <row spans="1:2" r="12">
      <c s="4" t="s" r="A12">
        <v>612</v>
      </c>
      <c s="5" t="n" r="B12">
        <v>0</v>
      </c>
    </row>
    <row spans="1:2" r="13">
      <c s="4" t="s" r="A13">
        <v>625</v>
      </c>
      <c s="9" t="n" r="B13">
        <v>0.1</v>
      </c>
    </row>
    <row spans="1:2" r="14">
      <c s="4" t="s" r="A14">
        <v>614</v>
      </c>
      <c s="5" t="n" r="B14">
        <v>0</v>
      </c>
    </row>
    <row spans="1:2" r="15">
      <c s="4" t="s" r="A15">
        <v>615</v>
      </c>
      <c s="9" t="n" r="B15">
        <v>0.1</v>
      </c>
    </row>
    <row spans="1:2" r="16">
      <c s="4" t="s" r="A16">
        <v>627</v>
      </c>
    </row>
    <row spans="1:2" r="17">
      <c s="3" t="s" r="A17">
        <v>623</v>
      </c>
    </row>
    <row spans="1:2" r="18">
      <c s="4" t="s" r="A18">
        <v>624</v>
      </c>
      <c s="9" t="n" r="B18">
        <v>0.1</v>
      </c>
    </row>
    <row spans="1:2" r="19">
      <c s="4" t="s" r="A19">
        <v>612</v>
      </c>
      <c s="5" t="n" r="B19">
        <v>0</v>
      </c>
    </row>
    <row spans="1:2" r="20">
      <c s="4" t="s" r="A20">
        <v>625</v>
      </c>
      <c s="9" t="n" r="B20">
        <v>0.1</v>
      </c>
    </row>
    <row spans="1:2" r="21">
      <c s="4" t="s" r="A21">
        <v>614</v>
      </c>
      <c s="5" t="n" r="B21">
        <v>0</v>
      </c>
    </row>
    <row spans="1:2" r="22">
      <c s="4" t="s" r="A22">
        <v>615</v>
      </c>
      <c s="9" t="n" r="B22">
        <v>0.1</v>
      </c>
    </row>
    <row spans="1:2" r="23">
      <c s="4" t="s" r="A23">
        <v>628</v>
      </c>
    </row>
    <row spans="1:2" r="24">
      <c s="3" t="s" r="A24">
        <v>623</v>
      </c>
    </row>
    <row spans="1:2" r="25">
      <c s="4" t="s" r="A25">
        <v>624</v>
      </c>
      <c s="9" t="n" r="B25">
        <v>0.1</v>
      </c>
    </row>
    <row spans="1:2" r="26">
      <c s="4" t="s" r="A26">
        <v>612</v>
      </c>
      <c s="5" t="n" r="B26">
        <v>0</v>
      </c>
    </row>
    <row spans="1:2" r="27">
      <c s="4" t="s" r="A27">
        <v>625</v>
      </c>
      <c s="9" t="n" r="B27">
        <v>0.1</v>
      </c>
    </row>
    <row spans="1:2" r="28">
      <c s="4" t="s" r="A28">
        <v>614</v>
      </c>
      <c s="5" t="n" r="B28">
        <v>0</v>
      </c>
    </row>
    <row spans="1:2" r="29">
      <c s="4" t="s" r="A29">
        <v>615</v>
      </c>
      <c s="8" t="n" r="B29">
        <v>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629</v>
      </c>
      <c s="2" t="s" r="B1">
        <v>75</v>
      </c>
      <c s="2" t="s" r="G1">
        <v>1</v>
      </c>
    </row>
    <row spans="1:8" r="2">
      <c s="2" t="s" r="B2">
        <v>2</v>
      </c>
      <c s="2" t="s" r="C2">
        <v>517</v>
      </c>
      <c s="2" t="s" r="D2">
        <v>348</v>
      </c>
      <c s="2" t="s" r="E2">
        <v>25</v>
      </c>
      <c s="2" t="s" r="F2">
        <v>76</v>
      </c>
      <c s="2" t="s" r="G2">
        <v>2</v>
      </c>
      <c s="2" t="s" r="H2">
        <v>76</v>
      </c>
    </row>
    <row spans="1:8" r="3">
      <c s="3" t="s" r="A3">
        <v>630</v>
      </c>
    </row>
    <row spans="1:8" r="4">
      <c s="4" t="s" r="A4">
        <v>631</v>
      </c>
      <c s="8" t="n" r="C4">
        <v>43.4</v>
      </c>
      <c s="8" t="n" r="D4">
        <v>43.4</v>
      </c>
      <c s="8" t="n" r="E4">
        <v>43.4</v>
      </c>
    </row>
    <row spans="1:8" r="5">
      <c s="4" t="s" r="A5">
        <v>632</v>
      </c>
      <c s="8" t="n" r="G5">
        <v>130.2</v>
      </c>
      <c s="7" t="n" r="H5">
        <v>369</v>
      </c>
    </row>
    <row spans="1:8" r="6">
      <c s="4" t="s" r="A6">
        <v>100</v>
      </c>
      <c s="10" t="n" r="B6">
        <v>0.5</v>
      </c>
      <c s="10" t="n" r="C6">
        <v>0.5</v>
      </c>
      <c s="10" t="n" r="D6">
        <v>0.5</v>
      </c>
      <c s="10" t="n" r="E6">
        <v>0.5</v>
      </c>
      <c s="10" t="n" r="F6">
        <v>2.75</v>
      </c>
      <c s="10" t="n" r="G6">
        <v>1.5</v>
      </c>
      <c s="10" t="n" r="H6">
        <v>4.25</v>
      </c>
    </row>
    <row spans="1:8" r="7">
      <c s="4" t="s" r="A7">
        <v>633</v>
      </c>
      <c s="8" t="n" r="G7">
        <v>1.5</v>
      </c>
    </row>
    <row spans="1:8" r="8">
      <c s="4" t="s" r="A8">
        <v>634</v>
      </c>
      <c s="9" t="n" r="C8">
        <v>86.8</v>
      </c>
      <c s="9" t="n" r="D8">
        <v>86.8</v>
      </c>
      <c s="9" t="n" r="E8">
        <v>86.8</v>
      </c>
    </row>
    <row spans="1:8" r="9">
      <c s="4" t="s" r="A9">
        <v>290</v>
      </c>
    </row>
    <row spans="1:8" r="10">
      <c s="3" t="s" r="A10">
        <v>630</v>
      </c>
    </row>
    <row spans="1:8" r="11">
      <c s="4" t="s" r="A11">
        <v>291</v>
      </c>
      <c s="4" t="s" r="G11">
        <v>292</v>
      </c>
    </row>
    <row spans="1:8" r="12">
      <c s="4" t="s" r="A12">
        <v>631</v>
      </c>
      <c s="8" t="n" r="C12">
        <v>35.6</v>
      </c>
      <c s="8" t="n" r="D12">
        <v>35.6</v>
      </c>
      <c s="8" t="n" r="E12">
        <v>35.6</v>
      </c>
    </row>
    <row spans="1:8" r="13">
      <c s="4" t="s" r="A13">
        <v>632</v>
      </c>
      <c s="8" t="n" r="G13">
        <v>106.8</v>
      </c>
    </row>
    <row spans="1:8" r="14">
      <c s="4" t="s" r="A14">
        <v>635</v>
      </c>
    </row>
    <row spans="1:8" r="15">
      <c s="3" t="s" r="A15">
        <v>630</v>
      </c>
    </row>
    <row spans="1:8" r="16">
      <c s="4" t="s" r="A16">
        <v>631</v>
      </c>
      <c s="8" t="n" r="C16">
        <v>7.8</v>
      </c>
      <c s="8" t="n" r="D16">
        <v>7.8</v>
      </c>
      <c s="8" t="n" r="E16">
        <v>7.8</v>
      </c>
    </row>
    <row spans="1:8" r="17">
      <c s="4" t="s" r="A17">
        <v>632</v>
      </c>
      <c s="9" t="n" r="G17">
        <v>23.4</v>
      </c>
    </row>
    <row spans="1:8" r="18">
      <c s="4" t="s" r="A18">
        <v>636</v>
      </c>
    </row>
    <row spans="1:8" r="19">
      <c s="3" t="s" r="A19">
        <v>630</v>
      </c>
    </row>
    <row spans="1:8" r="20">
      <c s="4" t="s" r="A20">
        <v>637</v>
      </c>
      <c s="7" t="n" r="B20">
        <v>0</v>
      </c>
      <c s="8" t="n" r="F20">
        <v>0.2</v>
      </c>
      <c s="8" t="n" r="G20">
        <v>0.1</v>
      </c>
      <c s="8" t="n" r="H20">
        <v>0.3</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spans="1:5" r="1">
      <c s="1" t="s" r="A1">
        <v>638</v>
      </c>
      <c s="2" t="s" r="B1">
        <v>75</v>
      </c>
      <c s="2" t="s" r="D1">
        <v>1</v>
      </c>
    </row>
    <row spans="1:5" r="2">
      <c s="2" t="s" r="B2">
        <v>284</v>
      </c>
      <c s="2" t="s" r="C2">
        <v>397</v>
      </c>
      <c s="2" t="s" r="D2">
        <v>639</v>
      </c>
      <c s="2" t="s" r="E2">
        <v>397</v>
      </c>
    </row>
    <row spans="1:5" r="3">
      <c s="3" t="s" r="A3">
        <v>224</v>
      </c>
    </row>
    <row spans="1:5" r="4">
      <c s="4" t="s" r="A4">
        <v>287</v>
      </c>
      <c s="5" t="n" r="D4">
        <v>2</v>
      </c>
    </row>
    <row spans="1:5" r="5">
      <c s="3" t="s" r="A5">
        <v>640</v>
      </c>
    </row>
    <row spans="1:5" r="6">
      <c s="4" t="s" r="A6">
        <v>78</v>
      </c>
      <c s="8" t="n" r="B6">
        <v>1408.8</v>
      </c>
      <c s="8" t="n" r="C6">
        <v>2279.9</v>
      </c>
      <c s="8" t="n" r="D6">
        <v>4421.9</v>
      </c>
      <c s="8" t="n" r="E6">
        <v>7267.7</v>
      </c>
    </row>
    <row spans="1:5" r="7">
      <c s="4" t="s" r="A7">
        <v>80</v>
      </c>
      <c s="9" t="n" r="B7">
        <v>1076.7</v>
      </c>
      <c s="9" t="n" r="C7">
        <v>2066.7</v>
      </c>
      <c s="9" t="n" r="D7">
        <v>3342.5</v>
      </c>
      <c s="9" t="n" r="E7">
        <v>6332.6</v>
      </c>
    </row>
    <row spans="1:5" r="8">
      <c s="4" t="s" r="A8">
        <v>641</v>
      </c>
    </row>
    <row spans="1:5" r="9">
      <c s="3" t="s" r="A9">
        <v>640</v>
      </c>
    </row>
    <row spans="1:5" r="10">
      <c s="4" t="s" r="A10">
        <v>78</v>
      </c>
      <c s="9" t="n" r="B10">
        <v>-2.1</v>
      </c>
      <c s="5" t="n" r="C10">
        <v>-2</v>
      </c>
      <c s="9" t="n" r="D10">
        <v>-14.9</v>
      </c>
      <c s="9" t="n" r="E10">
        <v>-13.5</v>
      </c>
    </row>
    <row spans="1:5" r="11">
      <c s="4" t="s" r="A11">
        <v>80</v>
      </c>
      <c s="9" t="n" r="B11">
        <v>-1.5</v>
      </c>
      <c s="9" t="n" r="C11">
        <v>-2.4</v>
      </c>
      <c s="5" t="n" r="D11">
        <v>-14</v>
      </c>
      <c s="9" t="n" r="E11">
        <v>-13.6</v>
      </c>
    </row>
    <row spans="1:5" r="12">
      <c s="4" t="s" r="A12">
        <v>642</v>
      </c>
    </row>
    <row spans="1:5" r="13">
      <c s="3" t="s" r="A13">
        <v>640</v>
      </c>
    </row>
    <row spans="1:5" r="14">
      <c s="4" t="s" r="A14">
        <v>78</v>
      </c>
      <c s="9" t="n" r="B14">
        <v>1.7</v>
      </c>
      <c s="9" t="n" r="C14">
        <v>1.9</v>
      </c>
      <c s="9" t="n" r="D14">
        <v>5.9</v>
      </c>
      <c s="9" t="n" r="E14">
        <v>6.5</v>
      </c>
    </row>
    <row spans="1:5" r="15">
      <c s="4" t="s" r="A15">
        <v>80</v>
      </c>
      <c s="9" t="n" r="B15">
        <v>0.5</v>
      </c>
      <c s="9" t="n" r="C15">
        <v>0.1</v>
      </c>
      <c s="5" t="n" r="D15">
        <v>9</v>
      </c>
      <c s="9" t="n" r="E15">
        <v>6.9</v>
      </c>
    </row>
    <row spans="1:5" r="16">
      <c s="4" t="s" r="A16">
        <v>643</v>
      </c>
    </row>
    <row spans="1:5" r="17">
      <c s="3" t="s" r="A17">
        <v>640</v>
      </c>
    </row>
    <row spans="1:5" r="18">
      <c s="4" t="s" r="A18">
        <v>78</v>
      </c>
      <c s="9" t="n" r="B18">
        <v>0.5</v>
      </c>
      <c s="9" t="n" r="C18">
        <v>0.1</v>
      </c>
      <c s="5" t="n" r="D18">
        <v>9</v>
      </c>
      <c s="9" t="n" r="E18">
        <v>6.9</v>
      </c>
    </row>
    <row spans="1:5" r="19">
      <c s="4" t="s" r="A19">
        <v>80</v>
      </c>
      <c s="8" t="n" r="B19">
        <v>1.1</v>
      </c>
      <c s="8" t="n" r="C19">
        <v>2.1</v>
      </c>
      <c s="7" t="n" r="D19">
        <v>5</v>
      </c>
      <c s="8" t="n" r="E19">
        <v>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644</v>
      </c>
      <c s="2" t="s" r="B1">
        <v>75</v>
      </c>
      <c s="2" t="s" r="D1">
        <v>1</v>
      </c>
    </row>
    <row spans="1:6" r="2">
      <c s="2" t="s" r="B2">
        <v>2</v>
      </c>
      <c s="2" t="s" r="C2">
        <v>76</v>
      </c>
      <c s="2" t="s" r="D2">
        <v>2</v>
      </c>
      <c s="2" t="s" r="E2">
        <v>76</v>
      </c>
      <c s="2" t="s" r="F2">
        <v>25</v>
      </c>
    </row>
    <row spans="1:6" r="3">
      <c s="3" t="s" r="A3">
        <v>640</v>
      </c>
    </row>
    <row spans="1:6" r="4">
      <c s="4" t="s" r="A4">
        <v>78</v>
      </c>
      <c s="8" t="n" r="B4">
        <v>1408.8</v>
      </c>
      <c s="8" t="n" r="C4">
        <v>2279.9</v>
      </c>
      <c s="8" t="n" r="D4">
        <v>4421.9</v>
      </c>
      <c s="8" t="n" r="E4">
        <v>7267.7</v>
      </c>
    </row>
    <row spans="1:6" r="5">
      <c s="4" t="s" r="A5">
        <v>80</v>
      </c>
      <c s="9" t="n" r="B5">
        <v>1076.7</v>
      </c>
      <c s="9" t="n" r="C5">
        <v>2066.7</v>
      </c>
      <c s="9" t="n" r="D5">
        <v>3342.5</v>
      </c>
      <c s="9" t="n" r="E5">
        <v>6332.6</v>
      </c>
    </row>
    <row spans="1:6" r="6">
      <c s="4" t="s" r="A6">
        <v>81</v>
      </c>
      <c s="9" t="n" r="B6">
        <v>145.8</v>
      </c>
      <c s="9" t="n" r="C6">
        <v>136.8</v>
      </c>
      <c s="9" t="n" r="D6">
        <v>372.7</v>
      </c>
      <c s="9" t="n" r="E6">
        <v>380.3</v>
      </c>
    </row>
    <row spans="1:6" r="7">
      <c s="4" t="s" r="A7">
        <v>84</v>
      </c>
      <c s="9" t="n" r="B7">
        <v>38.7</v>
      </c>
      <c s="9" t="n" r="C7">
        <v>37.8</v>
      </c>
      <c s="9" t="n" r="D7">
        <v>123.2</v>
      </c>
      <c s="9" t="n" r="E7">
        <v>113.7</v>
      </c>
    </row>
    <row spans="1:6" r="8">
      <c s="4" t="s" r="A8">
        <v>86</v>
      </c>
      <c s="9" t="n" r="B8">
        <v>121.5</v>
      </c>
      <c s="9" t="n" r="C8">
        <v>6.8</v>
      </c>
      <c s="9" t="n" r="D8">
        <v>532.3</v>
      </c>
      <c s="9" t="n" r="E8">
        <v>354.9</v>
      </c>
    </row>
    <row spans="1:6" r="9">
      <c s="4" t="s" r="A9">
        <v>161</v>
      </c>
      <c s="9" t="n" r="B9">
        <v>55.2</v>
      </c>
      <c s="9" t="n" r="C9">
        <v>56.5</v>
      </c>
      <c s="9" t="n" r="D9">
        <v>141.9</v>
      </c>
      <c s="9" t="n" r="E9">
        <v>171.4</v>
      </c>
    </row>
    <row spans="1:6" r="10">
      <c s="4" t="s" r="A10">
        <v>40</v>
      </c>
      <c s="9" t="n" r="B10">
        <v>3541.4</v>
      </c>
      <c s="9" t="n" r="D10">
        <v>3541.4</v>
      </c>
      <c s="8" t="n" r="F10">
        <v>3462.5</v>
      </c>
    </row>
    <row spans="1:6" r="11">
      <c s="4" t="s" r="A11">
        <v>37</v>
      </c>
      <c s="5" t="n" r="B11">
        <v>41</v>
      </c>
      <c s="5" t="n" r="D11">
        <v>41</v>
      </c>
      <c s="5" t="n" r="F11">
        <v>41</v>
      </c>
    </row>
    <row spans="1:6" r="12">
      <c s="4" t="s" r="A12">
        <v>645</v>
      </c>
    </row>
    <row spans="1:6" r="13">
      <c s="3" t="s" r="A13">
        <v>640</v>
      </c>
    </row>
    <row spans="1:6" r="14">
      <c s="4" t="s" r="A14">
        <v>78</v>
      </c>
      <c s="9" t="n" r="B14">
        <v>1361.6</v>
      </c>
      <c s="9" t="n" r="C14">
        <v>2215.2</v>
      </c>
      <c s="9" t="n" r="D14">
        <v>4213.6</v>
      </c>
      <c s="9" t="n" r="E14">
        <v>7056.9</v>
      </c>
    </row>
    <row spans="1:6" r="15">
      <c s="4" t="s" r="A15">
        <v>80</v>
      </c>
      <c s="9" t="n" r="B15">
        <v>1063.7</v>
      </c>
      <c s="9" t="n" r="C15">
        <v>2053.7</v>
      </c>
      <c s="9" t="n" r="D15">
        <v>3300.8</v>
      </c>
      <c s="9" t="n" r="E15">
        <v>6289.6</v>
      </c>
    </row>
    <row spans="1:6" r="16">
      <c s="4" t="s" r="A16">
        <v>81</v>
      </c>
      <c s="9" t="n" r="B16">
        <v>112.6</v>
      </c>
      <c s="9" t="n" r="C16">
        <v>110.6</v>
      </c>
      <c s="9" t="n" r="D16">
        <v>289.9</v>
      </c>
      <c s="5" t="n" r="E16">
        <v>303</v>
      </c>
    </row>
    <row spans="1:6" r="17">
      <c s="4" t="s" r="A17">
        <v>84</v>
      </c>
      <c s="9" t="n" r="B17">
        <v>29.9</v>
      </c>
      <c s="9" t="n" r="C17">
        <v>29.7</v>
      </c>
      <c s="9" t="n" r="D17">
        <v>98.09999999999999</v>
      </c>
      <c s="9" t="n" r="E17">
        <v>89.90000000000001</v>
      </c>
    </row>
    <row spans="1:6" r="18">
      <c s="4" t="s" r="A18">
        <v>86</v>
      </c>
      <c s="9" t="n" r="B18">
        <v>137.2</v>
      </c>
      <c s="9" t="n" r="C18">
        <v>3.9</v>
      </c>
      <c s="9" t="n" r="D18">
        <v>497.2</v>
      </c>
      <c s="9" t="n" r="E18">
        <v>320.4</v>
      </c>
    </row>
    <row spans="1:6" r="19">
      <c s="4" t="s" r="A19">
        <v>161</v>
      </c>
      <c s="9" t="n" r="B19">
        <v>45.5</v>
      </c>
      <c s="9" t="n" r="C19">
        <v>48.9</v>
      </c>
      <c s="9" t="n" r="D19">
        <v>123.6</v>
      </c>
      <c s="9" t="n" r="E19">
        <v>154.2</v>
      </c>
    </row>
    <row spans="1:6" r="20">
      <c s="4" t="s" r="A20">
        <v>40</v>
      </c>
      <c s="9" t="n" r="B20">
        <v>2506.2</v>
      </c>
      <c s="9" t="n" r="D20">
        <v>2506.2</v>
      </c>
      <c s="9" t="n" r="F20">
        <v>2417.8</v>
      </c>
    </row>
    <row spans="1:6" r="21">
      <c s="4" t="s" r="A21">
        <v>37</v>
      </c>
      <c s="5" t="n" r="B21">
        <v>0</v>
      </c>
      <c s="5" t="n" r="D21">
        <v>0</v>
      </c>
      <c s="5" t="n" r="F21">
        <v>0</v>
      </c>
    </row>
    <row spans="1:6" r="22">
      <c s="4" t="s" r="A22">
        <v>646</v>
      </c>
    </row>
    <row spans="1:6" r="23">
      <c s="3" t="s" r="A23">
        <v>640</v>
      </c>
    </row>
    <row spans="1:6" r="24">
      <c s="4" t="s" r="A24">
        <v>78</v>
      </c>
      <c s="9" t="n" r="B24">
        <v>49.3</v>
      </c>
      <c s="9" t="n" r="C24">
        <v>66.7</v>
      </c>
      <c s="9" t="n" r="D24">
        <v>223.2</v>
      </c>
      <c s="9" t="n" r="E24">
        <v>224.3</v>
      </c>
    </row>
    <row spans="1:6" r="25">
      <c s="4" t="s" r="A25">
        <v>80</v>
      </c>
      <c s="9" t="n" r="B25">
        <v>14.5</v>
      </c>
      <c s="9" t="n" r="C25">
        <v>15.4</v>
      </c>
      <c s="9" t="n" r="D25">
        <v>55.7</v>
      </c>
      <c s="9" t="n" r="E25">
        <v>56.6</v>
      </c>
    </row>
    <row spans="1:6" r="26">
      <c s="4" t="s" r="A26">
        <v>81</v>
      </c>
      <c s="9" t="n" r="B26">
        <v>33.2</v>
      </c>
      <c s="9" t="n" r="C26">
        <v>26.1</v>
      </c>
      <c s="9" t="n" r="D26">
        <v>82.7</v>
      </c>
      <c s="9" t="n" r="E26">
        <v>77.2</v>
      </c>
    </row>
    <row spans="1:6" r="27">
      <c s="4" t="s" r="A27">
        <v>84</v>
      </c>
      <c s="9" t="n" r="B27">
        <v>7.4</v>
      </c>
      <c s="9" t="n" r="C27">
        <v>6.8</v>
      </c>
      <c s="9" t="n" r="D27">
        <v>21.2</v>
      </c>
      <c s="9" t="n" r="E27">
        <v>20.3</v>
      </c>
    </row>
    <row spans="1:6" r="28">
      <c s="4" t="s" r="A28">
        <v>86</v>
      </c>
      <c s="9" t="n" r="B28">
        <v>-11.8</v>
      </c>
      <c s="9" t="n" r="C28">
        <v>14.4</v>
      </c>
      <c s="9" t="n" r="D28">
        <v>48.4</v>
      </c>
      <c s="9" t="n" r="E28">
        <v>56.3</v>
      </c>
    </row>
    <row spans="1:6" r="29">
      <c s="4" t="s" r="A29">
        <v>161</v>
      </c>
      <c s="9" t="n" r="B29">
        <v>6.4</v>
      </c>
      <c s="5" t="n" r="C29">
        <v>6</v>
      </c>
      <c s="9" t="n" r="D29">
        <v>12.4</v>
      </c>
      <c s="9" t="n" r="E29">
        <v>13.5</v>
      </c>
    </row>
    <row spans="1:6" r="30">
      <c s="4" t="s" r="A30">
        <v>40</v>
      </c>
      <c s="9" t="n" r="B30">
        <v>523.8</v>
      </c>
      <c s="9" t="n" r="D30">
        <v>523.8</v>
      </c>
      <c s="9" t="n" r="F30">
        <v>578.8</v>
      </c>
    </row>
    <row spans="1:6" r="31">
      <c s="4" t="s" r="A31">
        <v>37</v>
      </c>
      <c s="5" t="n" r="B31">
        <v>41</v>
      </c>
      <c s="5" t="n" r="D31">
        <v>41</v>
      </c>
      <c s="5" t="n" r="F31">
        <v>41</v>
      </c>
    </row>
    <row spans="1:6" r="32">
      <c s="4" t="s" r="A32">
        <v>641</v>
      </c>
    </row>
    <row spans="1:6" r="33">
      <c s="3" t="s" r="A33">
        <v>640</v>
      </c>
    </row>
    <row spans="1:6" r="34">
      <c s="4" t="s" r="A34">
        <v>78</v>
      </c>
      <c s="9" t="n" r="B34">
        <v>-2.1</v>
      </c>
      <c s="5" t="n" r="C34">
        <v>-2</v>
      </c>
      <c s="9" t="n" r="D34">
        <v>-14.9</v>
      </c>
      <c s="9" t="n" r="E34">
        <v>-13.5</v>
      </c>
    </row>
    <row spans="1:6" r="35">
      <c s="4" t="s" r="A35">
        <v>80</v>
      </c>
      <c s="9" t="n" r="B35">
        <v>-1.5</v>
      </c>
      <c s="9" t="n" r="C35">
        <v>-2.4</v>
      </c>
      <c s="5" t="n" r="D35">
        <v>-14</v>
      </c>
      <c s="9" t="n" r="E35">
        <v>-13.6</v>
      </c>
    </row>
    <row spans="1:6" r="36">
      <c s="4" t="s" r="A36">
        <v>642</v>
      </c>
    </row>
    <row spans="1:6" r="37">
      <c s="3" t="s" r="A37">
        <v>640</v>
      </c>
    </row>
    <row spans="1:6" r="38">
      <c s="4" t="s" r="A38">
        <v>78</v>
      </c>
      <c s="9" t="n" r="B38">
        <v>1.7</v>
      </c>
      <c s="9" t="n" r="C38">
        <v>1.9</v>
      </c>
      <c s="9" t="n" r="D38">
        <v>5.9</v>
      </c>
      <c s="9" t="n" r="E38">
        <v>6.5</v>
      </c>
    </row>
    <row spans="1:6" r="39">
      <c s="4" t="s" r="A39">
        <v>80</v>
      </c>
      <c s="9" t="n" r="B39">
        <v>0.5</v>
      </c>
      <c s="9" t="n" r="C39">
        <v>0.1</v>
      </c>
      <c s="5" t="n" r="D39">
        <v>9</v>
      </c>
      <c s="9" t="n" r="E39">
        <v>6.9</v>
      </c>
    </row>
    <row spans="1:6" r="40">
      <c s="4" t="s" r="A40">
        <v>643</v>
      </c>
    </row>
    <row spans="1:6" r="41">
      <c s="3" t="s" r="A41">
        <v>640</v>
      </c>
    </row>
    <row spans="1:6" r="42">
      <c s="4" t="s" r="A42">
        <v>78</v>
      </c>
      <c s="9" t="n" r="B42">
        <v>0.5</v>
      </c>
      <c s="9" t="n" r="C42">
        <v>0.1</v>
      </c>
      <c s="5" t="n" r="D42">
        <v>9</v>
      </c>
      <c s="9" t="n" r="E42">
        <v>6.9</v>
      </c>
    </row>
    <row spans="1:6" r="43">
      <c s="4" t="s" r="A43">
        <v>80</v>
      </c>
      <c s="9" t="n" r="B43">
        <v>1.1</v>
      </c>
      <c s="9" t="n" r="C43">
        <v>2.1</v>
      </c>
      <c s="5" t="n" r="D43">
        <v>5</v>
      </c>
      <c s="9" t="n" r="E43">
        <v>6.6</v>
      </c>
    </row>
    <row spans="1:6" r="44">
      <c s="4" t="s" r="A44">
        <v>647</v>
      </c>
    </row>
    <row spans="1:6" r="45">
      <c s="3" t="s" r="A45">
        <v>640</v>
      </c>
    </row>
    <row spans="1:6" r="46">
      <c s="4" t="s" r="A46">
        <v>81</v>
      </c>
      <c s="5" t="n" r="B46">
        <v>0</v>
      </c>
      <c s="9" t="n" r="C46">
        <v>0.1</v>
      </c>
      <c s="9" t="n" r="D46">
        <v>0.1</v>
      </c>
      <c s="9" t="n" r="E46">
        <v>0.1</v>
      </c>
    </row>
    <row spans="1:6" r="47">
      <c s="4" t="s" r="A47">
        <v>84</v>
      </c>
      <c s="9" t="n" r="B47">
        <v>1.4</v>
      </c>
      <c s="9" t="n" r="C47">
        <v>1.3</v>
      </c>
      <c s="9" t="n" r="D47">
        <v>3.9</v>
      </c>
      <c s="9" t="n" r="E47">
        <v>3.5</v>
      </c>
    </row>
    <row spans="1:6" r="48">
      <c s="4" t="s" r="A48">
        <v>86</v>
      </c>
      <c s="9" t="n" r="B48">
        <v>-3.9</v>
      </c>
      <c s="9" t="n" r="C48">
        <v>-11.5</v>
      </c>
      <c s="9" t="n" r="D48">
        <v>-13.3</v>
      </c>
      <c s="9" t="n" r="E48">
        <v>-21.8</v>
      </c>
    </row>
    <row spans="1:6" r="49">
      <c s="4" t="s" r="A49">
        <v>161</v>
      </c>
      <c s="9" t="n" r="B49">
        <v>3.3</v>
      </c>
      <c s="8" t="n" r="C49">
        <v>1.6</v>
      </c>
      <c s="9" t="n" r="D49">
        <v>5.9</v>
      </c>
      <c s="8" t="n" r="E49">
        <v>3.7</v>
      </c>
    </row>
    <row spans="1:6" r="50">
      <c s="4" t="s" r="A50">
        <v>40</v>
      </c>
      <c s="9" t="n" r="B50">
        <v>511.4</v>
      </c>
      <c s="9" t="n" r="D50">
        <v>511.4</v>
      </c>
      <c s="9" t="n" r="F50">
        <v>465.9</v>
      </c>
    </row>
    <row spans="1:6" r="51">
      <c s="4" t="s" r="A51">
        <v>37</v>
      </c>
      <c s="7" t="n" r="B51">
        <v>0</v>
      </c>
      <c s="7" t="n" r="D51">
        <v>0</v>
      </c>
      <c s="7" t="n" r="F51">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648</v>
      </c>
      <c s="2" t="s" r="B1">
        <v>649</v>
      </c>
      <c s="2" t="s" r="C1">
        <v>650</v>
      </c>
      <c s="2" t="s" r="D1">
        <v>2</v>
      </c>
      <c s="2" t="s" r="E1">
        <v>517</v>
      </c>
      <c s="2" t="s" r="F1">
        <v>348</v>
      </c>
      <c s="2" t="s" r="G1">
        <v>25</v>
      </c>
      <c s="2" t="s" r="H1">
        <v>76</v>
      </c>
      <c s="2" t="s" r="I1">
        <v>2</v>
      </c>
      <c s="2" t="s" r="J1">
        <v>76</v>
      </c>
    </row>
    <row spans="1:10" r="2">
      <c s="3" t="s" r="A2">
        <v>651</v>
      </c>
    </row>
    <row spans="1:10" r="3">
      <c s="4" t="s" r="A3">
        <v>100</v>
      </c>
      <c s="10" t="n" r="D3">
        <v>0.5</v>
      </c>
      <c s="10" t="n" r="E3">
        <v>0.5</v>
      </c>
      <c s="10" t="n" r="F3">
        <v>0.5</v>
      </c>
      <c s="10" t="n" r="G3">
        <v>0.5</v>
      </c>
      <c s="10" t="n" r="H3">
        <v>2.75</v>
      </c>
      <c s="10" t="n" r="I3">
        <v>1.5</v>
      </c>
      <c s="10" t="n" r="J3">
        <v>4.25</v>
      </c>
    </row>
    <row spans="1:10" r="4">
      <c s="4" t="s" r="A4">
        <v>652</v>
      </c>
      <c s="8" t="n" r="I4">
        <v>130.2</v>
      </c>
    </row>
    <row spans="1:10" r="5">
      <c s="4" t="s" r="A5">
        <v>290</v>
      </c>
    </row>
    <row spans="1:10" r="6">
      <c s="3" t="s" r="A6">
        <v>651</v>
      </c>
    </row>
    <row spans="1:10" r="7">
      <c s="4" t="s" r="A7">
        <v>291</v>
      </c>
      <c s="4" t="s" r="I7">
        <v>292</v>
      </c>
    </row>
    <row spans="1:10" r="8">
      <c s="4" t="s" r="A8">
        <v>653</v>
      </c>
    </row>
    <row spans="1:10" r="9">
      <c s="3" t="s" r="A9">
        <v>651</v>
      </c>
    </row>
    <row spans="1:10" r="10">
      <c s="4" t="s" r="A10">
        <v>100</v>
      </c>
      <c s="10" t="n" r="C10">
        <v>0.5</v>
      </c>
    </row>
    <row spans="1:10" r="11">
      <c s="4" t="s" r="A11">
        <v>652</v>
      </c>
      <c s="8" t="n" r="C11">
        <v>43.4</v>
      </c>
    </row>
    <row spans="1:10" r="12">
      <c s="4" t="s" r="A12">
        <v>654</v>
      </c>
    </row>
    <row spans="1:10" r="13">
      <c s="3" t="s" r="A13">
        <v>655</v>
      </c>
    </row>
    <row spans="1:10" r="14">
      <c s="4" t="s" r="A14">
        <v>656</v>
      </c>
      <c s="10" t="n" r="C14">
        <v>1.01</v>
      </c>
    </row>
    <row spans="1:10" r="15">
      <c s="4" t="s" r="A15">
        <v>657</v>
      </c>
      <c s="8" t="n" r="C15">
        <v>149.1</v>
      </c>
    </row>
    <row spans="1:10" r="16">
      <c s="4" t="s" r="A16">
        <v>658</v>
      </c>
      <c s="8" t="n" r="B16">
        <v>98.3</v>
      </c>
    </row>
    <row spans="1:10" r="17">
      <c s="4" t="s" r="A17">
        <v>659</v>
      </c>
    </row>
    <row spans="1:10" r="18">
      <c s="3" t="s" r="A18">
        <v>651</v>
      </c>
    </row>
    <row spans="1:10" r="19">
      <c s="4" t="s" r="A19">
        <v>652</v>
      </c>
      <c s="8" t="n" r="B19">
        <v>35.6</v>
      </c>
    </row>
    <row spans="1:10" r="20">
      <c s="4" t="s" r="A20">
        <v>291</v>
      </c>
      <c s="4" t="s" r="B20">
        <v>2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78"/>
    <col customWidth="1" max="2" min="2" width="11"/>
    <col customWidth="1" max="3" min="3" width="17"/>
    <col customWidth="1" max="4" min="4" width="17"/>
    <col customWidth="1" max="5" min="5" width="31"/>
    <col customWidth="1" max="6" min="6" width="29"/>
    <col customWidth="1" max="7" min="7" width="27"/>
    <col customWidth="1" max="8" min="8" width="17"/>
    <col customWidth="1" max="9" min="9" width="15"/>
    <col customWidth="1" max="10" min="10" width="37"/>
    <col customWidth="1" max="11" min="11" width="24"/>
    <col customWidth="1" max="12" min="12" width="40"/>
    <col customWidth="1" max="13" min="13" width="40"/>
  </cols>
  <sheetData>
    <row spans="1:13" r="1">
      <c s="1" t="s" r="A1">
        <v>122</v>
      </c>
      <c s="2" t="s" r="B1">
        <v>123</v>
      </c>
      <c s="2" t="s" r="C1">
        <v>124</v>
      </c>
      <c s="2" t="s" r="D1">
        <v>125</v>
      </c>
      <c s="2" t="s" r="E1">
        <v>126</v>
      </c>
      <c s="2" t="s" r="F1">
        <v>127</v>
      </c>
      <c s="2" t="s" r="G1">
        <v>128</v>
      </c>
      <c s="2" t="s" r="H1">
        <v>129</v>
      </c>
      <c s="2" t="s" r="I1">
        <v>130</v>
      </c>
      <c s="2" t="s" r="J1">
        <v>131</v>
      </c>
      <c s="2" t="s" r="K1">
        <v>132</v>
      </c>
      <c s="2" t="s" r="L1">
        <v>133</v>
      </c>
      <c s="2" t="s" r="M1">
        <v>134</v>
      </c>
    </row>
    <row spans="1:13" r="2">
      <c s="4" t="s" r="A2">
        <v>135</v>
      </c>
      <c s="8" t="n" r="B2">
        <v>1675.3</v>
      </c>
      <c s="8" t="n" r="E2">
        <v>988.1</v>
      </c>
      <c s="8" t="n" r="F2">
        <v>0.9</v>
      </c>
      <c s="8" t="n" r="G2">
        <v>1174.7</v>
      </c>
      <c s="8" t="n" r="H2">
        <v>-184.9</v>
      </c>
      <c s="8" t="n" r="I2">
        <v>-2.3</v>
      </c>
      <c s="8" t="n" r="J2">
        <v>-0.3</v>
      </c>
      <c s="8" t="n" r="K2">
        <v>687.2</v>
      </c>
    </row>
    <row spans="1:13" r="3">
      <c s="4" t="s" r="A3">
        <v>136</v>
      </c>
      <c s="5" t="n" r="B3">
        <v>86800000</v>
      </c>
      <c s="5" t="n" r="F3">
        <v>86929660</v>
      </c>
    </row>
    <row spans="1:13" r="4">
      <c s="3" t="s" r="A4">
        <v>137</v>
      </c>
    </row>
    <row spans="1:13" r="5">
      <c s="4" t="s" r="A5">
        <v>138</v>
      </c>
      <c s="8" t="n" r="B5">
        <v>-130.2</v>
      </c>
      <c s="9" t="n" r="E5">
        <v>-130.2</v>
      </c>
      <c s="9" t="n" r="H5">
        <v>-130.2</v>
      </c>
    </row>
    <row spans="1:13" r="6">
      <c s="4" t="s" r="A6">
        <v>139</v>
      </c>
      <c s="8" t="n" r="C6">
        <v>-42.8</v>
      </c>
      <c s="8" t="n" r="D6">
        <v>-106.1</v>
      </c>
      <c s="8" t="n" r="L6">
        <v>-42.8</v>
      </c>
      <c s="8" t="n" r="M6">
        <v>-106.1</v>
      </c>
    </row>
    <row spans="1:13" r="7">
      <c s="4" t="s" r="A7">
        <v>140</v>
      </c>
      <c s="5" t="n" r="B7">
        <v>0</v>
      </c>
      <c s="9" t="n" r="E7">
        <v>-0.2</v>
      </c>
      <c s="9" t="n" r="H7">
        <v>-0.2</v>
      </c>
      <c s="9" t="n" r="K7">
        <v>0.2</v>
      </c>
    </row>
    <row spans="1:13" r="8">
      <c s="4" t="s" r="A8">
        <v>95</v>
      </c>
      <c s="9" t="n" r="B8">
        <v>375.7</v>
      </c>
      <c s="9" t="n" r="E8">
        <v>214.6</v>
      </c>
      <c s="9" t="n" r="H8">
        <v>214.6</v>
      </c>
      <c s="9" t="n" r="K8">
        <v>161.1</v>
      </c>
    </row>
    <row spans="1:13" r="9">
      <c s="4" t="s" r="A9">
        <v>141</v>
      </c>
      <c s="9" t="n" r="B9">
        <v>0.5</v>
      </c>
      <c s="9" t="n" r="E9">
        <v>0.2</v>
      </c>
      <c s="9" t="n" r="J9">
        <v>0.2</v>
      </c>
      <c s="9" t="n" r="K9">
        <v>0.3</v>
      </c>
    </row>
    <row spans="1:13" r="10">
      <c s="4" t="s" r="A10">
        <v>142</v>
      </c>
      <c s="8" t="n" r="B10">
        <v>1772.4</v>
      </c>
      <c s="9" t="n" r="E10">
        <v>1072.5</v>
      </c>
      <c s="8" t="n" r="F10">
        <v>0.9</v>
      </c>
      <c s="9" t="n" r="G10">
        <v>1174.7</v>
      </c>
      <c s="9" t="n" r="H10">
        <v>-100.7</v>
      </c>
      <c s="9" t="n" r="I10">
        <v>-2.3</v>
      </c>
      <c s="9" t="n" r="J10">
        <v>-0.1</v>
      </c>
      <c s="9" t="n" r="K10">
        <v>699.9</v>
      </c>
    </row>
    <row spans="1:13" r="11">
      <c s="4" t="s" r="A11">
        <v>143</v>
      </c>
      <c s="5" t="n" r="F11">
        <v>86929660</v>
      </c>
    </row>
    <row spans="1:13" r="12">
      <c s="4" t="s" r="A12">
        <v>144</v>
      </c>
      <c s="5" t="n" r="B12">
        <v>86800000</v>
      </c>
    </row>
    <row spans="1:13" r="13">
      <c s="3" t="s" r="A13">
        <v>137</v>
      </c>
    </row>
    <row spans="1:13" r="14">
      <c s="4" t="s" r="A14">
        <v>95</v>
      </c>
      <c s="8" t="n" r="B14">
        <v>98.90000000000001</v>
      </c>
    </row>
    <row spans="1:13" r="15">
      <c s="4" t="s" r="A15">
        <v>142</v>
      </c>
      <c s="8" t="n" r="B15">
        <v>1772.4</v>
      </c>
      <c s="8" t="n" r="E15">
        <v>1072.5</v>
      </c>
      <c s="8" t="n" r="F15">
        <v>0.9</v>
      </c>
      <c s="8" t="n" r="G15">
        <v>1174.7</v>
      </c>
      <c s="8" t="n" r="H15">
        <v>-100.7</v>
      </c>
      <c s="8" t="n" r="I15">
        <v>-2.3</v>
      </c>
      <c s="8" t="n" r="J15">
        <v>-0.1</v>
      </c>
      <c s="8" t="n" r="K15">
        <v>699.9</v>
      </c>
    </row>
    <row spans="1:13" r="16">
      <c s="4" t="s" r="A16">
        <v>143</v>
      </c>
      <c s="5" t="n" r="F16">
        <v>869296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5</v>
      </c>
      <c s="2" t="s" r="B1">
        <v>2</v>
      </c>
      <c s="2" t="s" r="C1">
        <v>25</v>
      </c>
    </row>
    <row spans="1:3" r="2">
      <c s="3" t="s" r="A2">
        <v>146</v>
      </c>
    </row>
    <row spans="1:3" r="3">
      <c s="4" t="s" r="A3">
        <v>70</v>
      </c>
      <c s="10" t="n" r="B3">
        <v>0.01</v>
      </c>
      <c s="10" t="n" r="C3">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7</v>
      </c>
      <c s="2" t="s" r="B1">
        <v>1</v>
      </c>
    </row>
    <row spans="1:3" r="2">
      <c s="2" t="s" r="B2">
        <v>2</v>
      </c>
      <c s="2" t="s" r="C2">
        <v>76</v>
      </c>
    </row>
    <row spans="1:3" r="3">
      <c s="3" t="s" r="A3">
        <v>148</v>
      </c>
    </row>
    <row spans="1:3" r="4">
      <c s="4" t="s" r="A4">
        <v>95</v>
      </c>
      <c s="8" t="n" r="B4">
        <v>375.7</v>
      </c>
      <c s="7" t="n" r="C4">
        <v>379</v>
      </c>
    </row>
    <row spans="1:3" r="5">
      <c s="3" t="s" r="A5">
        <v>149</v>
      </c>
    </row>
    <row spans="1:3" r="6">
      <c s="4" t="s" r="A6">
        <v>84</v>
      </c>
      <c s="9" t="n" r="B6">
        <v>123.2</v>
      </c>
      <c s="9" t="n" r="C6">
        <v>113.7</v>
      </c>
    </row>
    <row spans="1:3" r="7">
      <c s="4" t="s" r="A7">
        <v>150</v>
      </c>
      <c s="5" t="n" r="B7">
        <v>0</v>
      </c>
      <c s="9" t="n" r="C7">
        <v>-0.4</v>
      </c>
    </row>
    <row spans="1:3" r="8">
      <c s="4" t="s" r="A8">
        <v>151</v>
      </c>
      <c s="9" t="n" r="B8">
        <v>2.1</v>
      </c>
      <c s="9" t="n" r="C8">
        <v>2.1</v>
      </c>
    </row>
    <row spans="1:3" r="9">
      <c s="4" t="s" r="A9">
        <v>32</v>
      </c>
      <c s="5" t="n" r="B9">
        <v>-28</v>
      </c>
      <c s="9" t="n" r="C9">
        <v>-28.5</v>
      </c>
    </row>
    <row spans="1:3" r="10">
      <c s="4" t="s" r="A10">
        <v>152</v>
      </c>
      <c s="9" t="n" r="B10">
        <v>1.7</v>
      </c>
      <c s="9" t="n" r="C10">
        <v>0.2</v>
      </c>
    </row>
    <row spans="1:3" r="11">
      <c s="4" t="s" r="A11">
        <v>140</v>
      </c>
      <c s="9" t="n" r="B11">
        <v>9.1</v>
      </c>
      <c s="9" t="n" r="C11">
        <v>10.8</v>
      </c>
    </row>
    <row spans="1:3" r="12">
      <c s="4" t="s" r="A12">
        <v>153</v>
      </c>
      <c s="9" t="n" r="B12">
        <v>-20.1</v>
      </c>
      <c s="5" t="n" r="C12">
        <v>0</v>
      </c>
    </row>
    <row spans="1:3" r="13">
      <c s="4" t="s" r="A13">
        <v>154</v>
      </c>
      <c s="9" t="n" r="B13">
        <v>52.2</v>
      </c>
      <c s="9" t="n" r="C13">
        <v>-171.1</v>
      </c>
    </row>
    <row spans="1:3" r="14">
      <c s="4" t="s" r="A14">
        <v>155</v>
      </c>
      <c s="5" t="n" r="B14">
        <v>-34</v>
      </c>
      <c s="9" t="n" r="C14">
        <v>93.2</v>
      </c>
    </row>
    <row spans="1:3" r="15">
      <c s="3" t="s" r="A15">
        <v>156</v>
      </c>
    </row>
    <row spans="1:3" r="16">
      <c s="4" t="s" r="A16">
        <v>157</v>
      </c>
      <c s="5" t="n" r="B16">
        <v>4</v>
      </c>
      <c s="9" t="n" r="C16">
        <v>11.8</v>
      </c>
    </row>
    <row spans="1:3" r="17">
      <c s="4" t="s" r="A17">
        <v>29</v>
      </c>
      <c s="9" t="n" r="B17">
        <v>44.9</v>
      </c>
      <c s="9" t="n" r="C17">
        <v>9.800000000000001</v>
      </c>
    </row>
    <row spans="1:3" r="18">
      <c s="4" t="s" r="A18">
        <v>30</v>
      </c>
      <c s="9" t="n" r="B18">
        <v>36.9</v>
      </c>
      <c s="9" t="n" r="C18">
        <v>13.1</v>
      </c>
    </row>
    <row spans="1:3" r="19">
      <c s="4" t="s" r="A19">
        <v>39</v>
      </c>
      <c s="9" t="n" r="B19">
        <v>-0.3</v>
      </c>
      <c s="9" t="n" r="C19">
        <v>-1.9</v>
      </c>
    </row>
    <row spans="1:3" r="20">
      <c s="4" t="s" r="A20">
        <v>44</v>
      </c>
      <c s="5" t="n" r="B20">
        <v>4</v>
      </c>
      <c s="9" t="n" r="C20">
        <v>55.9</v>
      </c>
    </row>
    <row spans="1:3" r="21">
      <c s="4" t="s" r="A21">
        <v>158</v>
      </c>
      <c s="9" t="n" r="B21">
        <v>7.3</v>
      </c>
      <c s="9" t="n" r="C21">
        <v>8.1</v>
      </c>
    </row>
    <row spans="1:3" r="22">
      <c s="4" t="s" r="A22">
        <v>47</v>
      </c>
      <c s="5" t="n" r="B22">
        <v>78</v>
      </c>
      <c s="9" t="n" r="C22">
        <v>15.7</v>
      </c>
    </row>
    <row spans="1:3" r="23">
      <c s="4" t="s" r="A23">
        <v>48</v>
      </c>
      <c s="9" t="n" r="B23">
        <v>-11.2</v>
      </c>
      <c s="9" t="n" r="C23">
        <v>1.1</v>
      </c>
    </row>
    <row spans="1:3" r="24">
      <c s="4" t="s" r="A24">
        <v>49</v>
      </c>
      <c s="9" t="n" r="B24">
        <v>-33.3</v>
      </c>
      <c s="9" t="n" r="C24">
        <v>16.7</v>
      </c>
    </row>
    <row spans="1:3" r="25">
      <c s="4" t="s" r="A25">
        <v>53</v>
      </c>
      <c s="9" t="n" r="B25">
        <v>0.1</v>
      </c>
      <c s="9" t="n" r="C25">
        <v>1.5</v>
      </c>
    </row>
    <row spans="1:3" r="26">
      <c s="4" t="s" r="A26">
        <v>159</v>
      </c>
      <c s="9" t="n" r="B26">
        <v>612.3</v>
      </c>
      <c s="9" t="n" r="C26">
        <v>530.8</v>
      </c>
    </row>
    <row spans="1:3" r="27">
      <c s="3" t="s" r="A27">
        <v>160</v>
      </c>
    </row>
    <row spans="1:3" r="28">
      <c s="4" t="s" r="A28">
        <v>161</v>
      </c>
      <c s="9" t="n" r="B28">
        <v>-141.9</v>
      </c>
      <c s="9" t="n" r="C28">
        <v>-171.4</v>
      </c>
    </row>
    <row spans="1:3" r="29">
      <c s="4" t="s" r="A29">
        <v>162</v>
      </c>
      <c s="9" t="n" r="B29">
        <v>0.1</v>
      </c>
      <c s="9" t="n" r="C29">
        <v>0.1</v>
      </c>
    </row>
    <row spans="1:3" r="30">
      <c s="4" t="s" r="A30">
        <v>163</v>
      </c>
      <c s="5" t="n" r="B30">
        <v>0</v>
      </c>
      <c s="9" t="n" r="C30">
        <v>-78.3</v>
      </c>
    </row>
    <row spans="1:3" r="31">
      <c s="4" t="s" r="A31">
        <v>164</v>
      </c>
      <c s="5" t="n" r="B31">
        <v>68</v>
      </c>
      <c s="5" t="n" r="C31">
        <v>0</v>
      </c>
    </row>
    <row spans="1:3" r="32">
      <c s="4" t="s" r="A32">
        <v>165</v>
      </c>
      <c s="9" t="n" r="B32">
        <v>-73.8</v>
      </c>
      <c s="9" t="n" r="C32">
        <v>-249.6</v>
      </c>
    </row>
    <row spans="1:3" r="33">
      <c s="3" t="s" r="A33">
        <v>166</v>
      </c>
    </row>
    <row spans="1:3" r="34">
      <c s="4" t="s" r="A34">
        <v>167</v>
      </c>
      <c s="9" t="n" r="B34">
        <v>-1.1</v>
      </c>
      <c s="5" t="n" r="C34">
        <v>-1</v>
      </c>
    </row>
    <row spans="1:3" r="35">
      <c s="4" t="s" r="A35">
        <v>168</v>
      </c>
      <c s="9" t="n" r="B35">
        <v>-130.2</v>
      </c>
      <c s="5" t="n" r="C35">
        <v>-369</v>
      </c>
    </row>
    <row spans="1:3" r="36">
      <c s="4" t="s" r="A36">
        <v>169</v>
      </c>
      <c s="9" t="n" r="B36">
        <v>-280.2</v>
      </c>
      <c s="9" t="n" r="C36">
        <v>-330.2</v>
      </c>
    </row>
    <row spans="1:3" r="37">
      <c s="4" t="s" r="A37">
        <v>170</v>
      </c>
      <c s="9" t="n" r="B37">
        <v>258.3</v>
      </c>
      <c s="5" t="n" r="C37">
        <v>-49</v>
      </c>
    </row>
    <row spans="1:3" r="38">
      <c s="4" t="s" r="A38">
        <v>171</v>
      </c>
      <c s="9" t="n" r="B38">
        <v>753.7</v>
      </c>
      <c s="9" t="n" r="C38">
        <v>842.1</v>
      </c>
    </row>
    <row spans="1:3" r="39">
      <c s="4" t="s" r="A39">
        <v>172</v>
      </c>
      <c s="5" t="n" r="B39">
        <v>1012</v>
      </c>
      <c s="9" t="n" r="C39">
        <v>793.1</v>
      </c>
    </row>
    <row spans="1:3" r="40">
      <c s="3" t="s" r="A40">
        <v>173</v>
      </c>
    </row>
    <row spans="1:3" r="41">
      <c s="4" t="s" r="A41">
        <v>174</v>
      </c>
      <c s="9" t="n" r="B41">
        <v>47.8</v>
      </c>
      <c s="9" t="n" r="C41">
        <v>123.4</v>
      </c>
    </row>
    <row spans="1:3" r="42">
      <c s="4" t="s" r="A42">
        <v>175</v>
      </c>
      <c s="9" t="n" r="B42">
        <v>26.1</v>
      </c>
      <c s="9" t="n" r="C42">
        <v>18.4</v>
      </c>
    </row>
    <row spans="1:3" r="43">
      <c s="3" t="s" r="A43">
        <v>176</v>
      </c>
    </row>
    <row spans="1:3" r="44">
      <c s="4" t="s" r="A44">
        <v>177</v>
      </c>
      <c s="9" t="n" r="B44">
        <v>36.7</v>
      </c>
      <c s="9" t="n" r="C44">
        <v>20.1</v>
      </c>
    </row>
    <row spans="1:3" r="45">
      <c s="4" t="s" r="A45">
        <v>178</v>
      </c>
      <c s="9" t="n" r="B45">
        <v>15.1</v>
      </c>
      <c s="9" t="n" r="C45">
        <v>-12.7</v>
      </c>
    </row>
    <row spans="1:3" r="46">
      <c s="4" t="s" r="A46">
        <v>125</v>
      </c>
    </row>
    <row spans="1:3" r="47">
      <c s="3" t="s" r="A47">
        <v>166</v>
      </c>
    </row>
    <row spans="1:3" r="48">
      <c s="4" t="s" r="A48">
        <v>139</v>
      </c>
      <c s="9" t="n" r="B48">
        <v>-106.1</v>
      </c>
      <c s="9" t="n" r="C48">
        <v>-109.5</v>
      </c>
    </row>
    <row spans="1:3" r="49">
      <c s="4" t="s" r="A49">
        <v>124</v>
      </c>
    </row>
    <row spans="1:3" r="50">
      <c s="3" t="s" r="A50">
        <v>166</v>
      </c>
    </row>
    <row spans="1:3" r="51">
      <c s="4" t="s" r="A51">
        <v>139</v>
      </c>
      <c s="9" t="n" r="B51">
        <v>-42.8</v>
      </c>
      <c s="5" t="n" r="C51">
        <v>-39</v>
      </c>
    </row>
    <row spans="1:3" r="52">
      <c s="4" t="s" r="A52">
        <v>179</v>
      </c>
    </row>
    <row spans="1:3" r="53">
      <c s="3" t="s" r="A53">
        <v>166</v>
      </c>
    </row>
    <row spans="1:3" r="54">
      <c s="4" t="s" r="A54">
        <v>180</v>
      </c>
      <c s="7" t="n" r="B54">
        <v>0</v>
      </c>
      <c s="8" t="n" r="C54">
        <v>188.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History of the</vt:lpstr>
      <vt:lpstr>Recent Accounting Pronouncement</vt:lpstr>
      <vt:lpstr>Share-Based Compensation</vt:lpstr>
      <vt:lpstr>Inventories</vt:lpstr>
      <vt:lpstr>Property, Plant and Equipment</vt:lpstr>
      <vt:lpstr>Cost Classifications</vt:lpstr>
      <vt:lpstr>Income Taxes</vt:lpstr>
      <vt:lpstr>Long-Term Debt</vt:lpstr>
      <vt:lpstr>Earnings Per Share</vt:lpstr>
      <vt:lpstr>Commitments and Contingencies</vt:lpstr>
      <vt:lpstr>Fair Value Measurements</vt:lpstr>
      <vt:lpstr>Derivative Financial Instrument</vt:lpstr>
      <vt:lpstr>Related Party Transactions</vt:lpstr>
      <vt:lpstr>Business Segments</vt:lpstr>
      <vt:lpstr>Subsequent Events</vt:lpstr>
      <vt:lpstr>Organization and History of t26</vt:lpstr>
      <vt:lpstr>Share-Based Compensation (Table</vt:lpstr>
      <vt:lpstr>Inventories (Tables)</vt:lpstr>
      <vt:lpstr>Property, Plant and Equipment (</vt:lpstr>
      <vt:lpstr>Long-Term Debt (Tables)</vt:lpstr>
      <vt:lpstr>Earnings Per Share (Tables)</vt:lpstr>
      <vt:lpstr>Commitments and Contingencies (</vt:lpstr>
      <vt:lpstr>Fair Value Measurements (Tables</vt:lpstr>
      <vt:lpstr>Derivative Financial Instrume34</vt:lpstr>
      <vt:lpstr>Related Party Transactions (Tab</vt:lpstr>
      <vt:lpstr>Business Segments (Tables)</vt:lpstr>
      <vt:lpstr>Organization and History of t37</vt:lpstr>
      <vt:lpstr>Share-Based Compensation (Detai</vt:lpstr>
      <vt:lpstr>Share-Based Compensation (Det39</vt:lpstr>
      <vt:lpstr>Share-Based Compensation (Det40</vt:lpstr>
      <vt:lpstr>Share-Based Compensation (Det41</vt:lpstr>
      <vt:lpstr>Share-Based Compensation (Det42</vt:lpstr>
      <vt:lpstr>Share-Based Compensation (Det43</vt:lpstr>
      <vt:lpstr>Share-Based Compensation (Det44</vt:lpstr>
      <vt:lpstr>Share-Based Compensation (Det45</vt:lpstr>
      <vt:lpstr>Inventories (Details)</vt:lpstr>
      <vt:lpstr>Property, Plant and Equipment47</vt:lpstr>
      <vt:lpstr>Cost Classifications (Details)</vt:lpstr>
      <vt:lpstr>Income Taxes (Details)</vt:lpstr>
      <vt:lpstr>Long-Term Debt (Details)</vt:lpstr>
      <vt:lpstr>Long-Term Debt (Details 2)</vt:lpstr>
      <vt:lpstr>Long-Term Debt (Details 3)</vt:lpstr>
      <vt:lpstr>Earnings Per Share (Details)</vt:lpstr>
      <vt:lpstr>Commitments and Contingencies54</vt:lpstr>
      <vt:lpstr>Commitments and Contingencies55</vt:lpstr>
      <vt:lpstr>Commitments and Contingencies56</vt:lpstr>
      <vt:lpstr>Fair Value Measurements (Detail</vt:lpstr>
      <vt:lpstr>Fair Value Measurements (Deta58</vt:lpstr>
      <vt:lpstr>Derivative Financial Instrume59</vt:lpstr>
      <vt:lpstr>Derivative Financial Instrume60</vt:lpstr>
      <vt:lpstr>Derivative Financial Instrume61</vt:lpstr>
      <vt:lpstr>Related Party Transactions (Det</vt:lpstr>
      <vt:lpstr>Business Segments (Details)</vt:lpstr>
      <vt:lpstr>Business Segment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1:23Z</dcterms:created>
  <dcterms:modified xmlns:dcterms="http://purl.org/dc/terms/" xmlns:xsi="http://www.w3.org/2001/XMLSchema-instance" xsi:type="dcterms:W3CDTF">2015-10-30T06:11:23Z</dcterms:modified>
  <dc:title xmlns:dc="http://purl.org/dc/elements/1.1/">Untitled</dc:title>
  <dc:description xmlns:dc="http://purl.org/dc/elements/1.1/"/>
  <dc:subject xmlns:dc="http://purl.org/dc/elements/1.1/"/>
  <cp:keywords/>
  <cp:category/>
</cp:coreProperties>
</file>